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MENTS OF COMPR" sheetId="5" r:id="rId5"/>
    <s:sheet name="CONSOLIDATED STATEMENTS OF SHAR" sheetId="6" r:id="rId6"/>
    <s:sheet name="CONSOLIDATED STATEMENTS OF SHA7" sheetId="7" r:id="rId7"/>
    <s:sheet name="CONSOLIDATED STATEMENTS OF CASH" sheetId="8" r:id="rId8"/>
    <s:sheet name="CONSOLIDATED STATEMENTS OF CAS9" sheetId="9" r:id="rId9"/>
    <s:sheet name="GENERAL" sheetId="10" r:id="rId10"/>
    <s:sheet name="SIGNIFICANT ACCOUNTING POLICIES" sheetId="11" r:id="rId11"/>
    <s:sheet name="INVENTORY" sheetId="12" r:id="rId12"/>
    <s:sheet name="OTHER ACCOUNTS RECEIVABLE AND P" sheetId="13" r:id="rId13"/>
    <s:sheet name="PROPERTY AND EQUIPMENT, NET" sheetId="14" r:id="rId14"/>
    <s:sheet name="OTHER ACCOUNTS PAYABLE AND ACCR" sheetId="15" r:id="rId15"/>
    <s:sheet name="COMMITMENTS AND CONTINGENCIES" sheetId="16" r:id="rId16"/>
    <s:sheet name="TAXES ON INCOME" sheetId="17" r:id="rId17"/>
    <s:sheet name="SHAREHOLDERS' EQUITY" sheetId="18" r:id="rId18"/>
    <s:sheet name="SELECTED STATEMENTS OF OPERATIO" sheetId="19" r:id="rId19"/>
    <s:sheet name="RELATED PARTY BALANCES AND TRAN" sheetId="20" r:id="rId20"/>
    <s:sheet name="SUBSEQUENT EVENTS" sheetId="21" r:id="rId21"/>
    <s:sheet name="SIGNIFICANT ACCOUNTING POLICI22" sheetId="22" r:id="rId22"/>
    <s:sheet name="SIGNIFICANT ACCOUNTING POLICI23" sheetId="23" r:id="rId23"/>
    <s:sheet name="INVENTORY (Tables)" sheetId="24" r:id="rId24"/>
    <s:sheet name="OTHER ACCOUNTS RECEIVABLE AND25" sheetId="25" r:id="rId25"/>
    <s:sheet name="PROPERTY AND EQUIPMENT, NET (Ta" sheetId="26" r:id="rId26"/>
    <s:sheet name="OTHER ACCOUNTS PAYABLE AND AC27" sheetId="27" r:id="rId27"/>
    <s:sheet name="COMMITMENTS AND CONTINGENCIES (" sheetId="28" r:id="rId28"/>
    <s:sheet name="TAXES ON INCOME (Tables)" sheetId="29" r:id="rId29"/>
    <s:sheet name="SHAREHOLDERS' EQUITY (Tables)" sheetId="30" r:id="rId30"/>
    <s:sheet name="SELECTED STATEMENTS OF OPERAT31" sheetId="31" r:id="rId31"/>
    <s:sheet name="RELATED PARTY BALANCES AND TR32" sheetId="32" r:id="rId32"/>
    <s:sheet name="GENERAL (Details)" sheetId="33" r:id="rId33"/>
    <s:sheet name="SIGNIFICANT ACCOUNTING POLICI34" sheetId="34" r:id="rId34"/>
    <s:sheet name="SIGNIFICANT ACCOUNTING POLICI35" sheetId="35" r:id="rId35"/>
    <s:sheet name="SIGNIFICANT ACCOUNTING POLICI36" sheetId="36" r:id="rId36"/>
    <s:sheet name="INVENTORY (Details)" sheetId="37" r:id="rId37"/>
    <s:sheet name="OTHER ACCOUNTS RECEIVABLE AND38" sheetId="38" r:id="rId38"/>
    <s:sheet name="PROPERTY AND EQUIPMENT, NET (De" sheetId="39" r:id="rId39"/>
    <s:sheet name="OTHER ACCOUNTS PAYABLE AND AC40" sheetId="40" r:id="rId40"/>
    <s:sheet name="COMMITMENTS AND CONTINGENCIES41" sheetId="41" r:id="rId41"/>
    <s:sheet name="COMMITMENTS AND CONTINGENCIES42" sheetId="42" r:id="rId42"/>
    <s:sheet name="COMMITMENTS AND CONTINGENCIES43" sheetId="43" r:id="rId43"/>
    <s:sheet name="TAXES ON INCOME (Narrative) (De" sheetId="44" r:id="rId44"/>
    <s:sheet name="TAXES ON INCOME (Significant Co" sheetId="45" r:id="rId45"/>
    <s:sheet name="TAXES ON INCOME (Components of " sheetId="46" r:id="rId46"/>
    <s:sheet name="TAXES ON INCOME (Reconciliation" sheetId="47" r:id="rId47"/>
    <s:sheet name="SHAREHOLDERS' EQUITY (Narrative" sheetId="48" r:id="rId48"/>
    <s:sheet name="SHAREHOLDERS' EQUITY (Stock Opt" sheetId="49" r:id="rId49"/>
    <s:sheet name="SHAREHOLDERS' EQUITY (Schedule " sheetId="50" r:id="rId50"/>
    <s:sheet name="SHAREHOLDERS' EQUITY (Stock O51" sheetId="51" r:id="rId51"/>
    <s:sheet name="SHAREHOLDERS' EQUITY (Departmen" sheetId="52" r:id="rId52"/>
    <s:sheet name="SHAREHOLDERS' EQUITY (Outstandi" sheetId="53" r:id="rId53"/>
    <s:sheet name="SELECTED STATEMENTS OF OPERAT54" sheetId="54" r:id="rId54"/>
    <s:sheet name="SELECTED STATEMENTS OF OPERAT55" sheetId="55" r:id="rId55"/>
    <s:sheet name="SELECTED STATEMENTS OF OPERAT56" sheetId="56" r:id="rId56"/>
    <s:sheet name="SELECTED STATEMENTS OF OPERAT57" sheetId="57" r:id="rId57"/>
    <s:sheet name="SELECTED STATEMENTS OF OPERAT58" sheetId="58" r:id="rId58"/>
    <s:sheet name="RELATED PARTY BALANCES AND TR59" sheetId="59" r:id="rId59"/>
    <s:sheet name="RELATED PARTY BALANCES AND TR60" sheetId="60" r:id="rId60"/>
    <s:sheet name="RELATED PARTY BALANCES AND TR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1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RADCOM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Restricted bank deposits</t>
  </si>
  <si>
    <t>Trade receivables</t>
  </si>
  <si>
    <t>Inventory</t>
  </si>
  <si>
    <t>Other accounts receivable and prepaid expenses</t>
  </si>
  <si>
    <t>Total current assets</t>
  </si>
  <si>
    <t>SEVERANCE PAY FUND</t>
  </si>
  <si>
    <t>OTHER ACCOUNTS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LONG-TERM LIABILITIES:</t>
  </si>
  <si>
    <t>Deferred revenues</t>
  </si>
  <si>
    <t>Accrued severance pay</t>
  </si>
  <si>
    <t>Total long-term liabilities</t>
  </si>
  <si>
    <t>Total liabilities</t>
  </si>
  <si>
    <t>COMMITMENTS AND CONTINGENCIES</t>
  </si>
  <si>
    <t xml:space="preserve"> </t>
  </si>
  <si>
    <t>SHAREHOLDERS' EQUITY:</t>
  </si>
  <si>
    <t>Ordinary Shares of NIS 0.20 par value: 20,000,000 and 9,997,670 shares authorized at December 31, 2015 and 2014, respectively; 8,674,717 and 8,447,307 shares issued and 8,638,685 and 8,411,275 shares outstanding at December 31, 2015 and 2014, respectively</t>
  </si>
  <si>
    <t>Additional paid-in capital</t>
  </si>
  <si>
    <t>Accumulated other comprehensive loss</t>
  </si>
  <si>
    <t>Accumulated deficit</t>
  </si>
  <si>
    <t>Total shareholders' equity</t>
  </si>
  <si>
    <t>Total liabilities and shareholders' equity</t>
  </si>
  <si>
    <t>CONSOLIDATED BALANCE SHEETS (Parenthetical) - $ / shares</t>
  </si>
  <si>
    <t>CONSOLIDATED BALANCE SHEETS [Abstract]</t>
  </si>
  <si>
    <t>Ordinary Shares, par value per share</t>
  </si>
  <si>
    <t>Ordinary Shares, shares authorized</t>
  </si>
  <si>
    <t>Ordinary Shares, shares issued</t>
  </si>
  <si>
    <t>Ordinary Shares, shares outstanding</t>
  </si>
  <si>
    <t>CONSOLIDATED STATEMENTS OF OPERATIONS - USD ($) $ in Thousands</t>
  </si>
  <si>
    <t>Dec. 31, 2013</t>
  </si>
  <si>
    <t>Revenues:</t>
  </si>
  <si>
    <t>Products</t>
  </si>
  <si>
    <t>Services</t>
  </si>
  <si>
    <t>Total revenues</t>
  </si>
  <si>
    <t>Cost of revenues:</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 (loss)</t>
  </si>
  <si>
    <t>Financial expenses, net</t>
  </si>
  <si>
    <t>Income (loss) before taxes on income</t>
  </si>
  <si>
    <t>Taxes on income</t>
  </si>
  <si>
    <t>Net income (loss)</t>
  </si>
  <si>
    <t>Net profit (loss) per share:</t>
  </si>
  <si>
    <t>Basic net income (loss) per Ordinary Share</t>
  </si>
  <si>
    <t>Diluted net income (loss) per Ordinary Share</t>
  </si>
  <si>
    <t>Weighted average number of Ordinary Share used in computing basic net income (loss) per share</t>
  </si>
  <si>
    <t>Weighted average number of Ordinary Share used in computing diluted net income (loss) per share</t>
  </si>
  <si>
    <t>CONSOLIDATED STATMENTS OF COMPREHENSIVE INCOME (LOSS) - USD ($) $ in Thousands</t>
  </si>
  <si>
    <t>CONSOLIDATED STATEMENTS OF COMPREHENSIVE INCOME (LOSS) [Abstract]</t>
  </si>
  <si>
    <t>Other comprehensive loss:</t>
  </si>
  <si>
    <t>Foreign currency translation adjustments</t>
  </si>
  <si>
    <t>Other comprehensive loss</t>
  </si>
  <si>
    <t>Comprehensive income (loss)</t>
  </si>
  <si>
    <t>CONSOLIDATED STATEMENTS OF SHAREHOLDERS' EQUITY - USD ($) $ in Thousands</t>
  </si>
  <si>
    <t>Total</t>
  </si>
  <si>
    <t>Share capital [Member]</t>
  </si>
  <si>
    <t>Additional paid-in capital [Member]</t>
  </si>
  <si>
    <t>Accumulated other comprehensive loss [Member]</t>
  </si>
  <si>
    <t>Accumulated deficit [Member]</t>
  </si>
  <si>
    <t>Balance at Dec. 31, 2012</t>
  </si>
  <si>
    <t>Balance, shares at Dec. 31, 2012</t>
  </si>
  <si>
    <t>Issuance of shares and warrants, net of issuance expenses of $ 35 (private placement)</t>
  </si>
  <si>
    <t>Issuance of shares and warrants, net of issuance expenses of $ 35 (private placement), shares</t>
  </si>
  <si>
    <t>Share-based compensation</t>
  </si>
  <si>
    <t>Exercise of warrants</t>
  </si>
  <si>
    <t>Exercise of warrants, shares</t>
  </si>
  <si>
    <t>Exercise of options</t>
  </si>
  <si>
    <t>Exercise of options, shares</t>
  </si>
  <si>
    <t>Balance at Dec. 31, 2013</t>
  </si>
  <si>
    <t>Balance, shares at Dec. 31, 2013</t>
  </si>
  <si>
    <t>[1]</t>
  </si>
  <si>
    <t>Balance at Dec. 31, 2014</t>
  </si>
  <si>
    <t>Balance, shares at Dec. 31, 2014</t>
  </si>
  <si>
    <t>RSUs vested</t>
  </si>
  <si>
    <t>RSUs vested, shares</t>
  </si>
  <si>
    <t>Balance at Dec. 31, 2015</t>
  </si>
  <si>
    <t>Balance, shares at Dec. 31, 2015</t>
  </si>
  <si>
    <t>Represent an amount lower than $1.</t>
  </si>
  <si>
    <t>CONSOLIDATED STATEMENTS OF SHAREHOLDERS' EQUITY (Parenthetical) $ in Thousands</t>
  </si>
  <si>
    <t>Dec. 31, 2013USD ($)</t>
  </si>
  <si>
    <t>CONSOLIDATED STATEMENTS OF SHAREHOLDERS' EQUITY [Abstract]</t>
  </si>
  <si>
    <t>Private placement issuance expenses</t>
  </si>
  <si>
    <t>CONSOLIDATED STATEMENTS OF CASH FLOWS - USD ($) $ in Thousands</t>
  </si>
  <si>
    <t>Cash flows used in operating activities:</t>
  </si>
  <si>
    <t>Adjustments to reconcile net income (loss) to net cash used in operating activities:</t>
  </si>
  <si>
    <t>Depreciation</t>
  </si>
  <si>
    <t>Share-based compensation and restricted shares</t>
  </si>
  <si>
    <t>Change in:</t>
  </si>
  <si>
    <t>Severance pay, net</t>
  </si>
  <si>
    <t>Other account receivables, prepaid expenses</t>
  </si>
  <si>
    <t>Inventories</t>
  </si>
  <si>
    <t>Trade payables</t>
  </si>
  <si>
    <t>Employees and payroll accrued</t>
  </si>
  <si>
    <t>Deferred revenue and advances from customers</t>
  </si>
  <si>
    <t>Others</t>
  </si>
  <si>
    <t>Net cash provided by (used in) operating activities</t>
  </si>
  <si>
    <t>Cash flows used in investing activities:</t>
  </si>
  <si>
    <t>Investment in restricted bank deposits</t>
  </si>
  <si>
    <t>Maturity of restricted bank deposits</t>
  </si>
  <si>
    <t>Purchase of property and equipment</t>
  </si>
  <si>
    <t>Net cash provided by (used in) investing activities</t>
  </si>
  <si>
    <t>Cash flows from financing activities:</t>
  </si>
  <si>
    <t>Repayment of short-term bank credit, net</t>
  </si>
  <si>
    <t>Repayment of short-term loan (includes $750 from related party)</t>
  </si>
  <si>
    <t>Proceeds from issuance of shares and warrants, net of issuance expenses of $ 35 (private placement)</t>
  </si>
  <si>
    <t>Net cash provided by financing activities</t>
  </si>
  <si>
    <t>Foreign currency translation adjustments on cash and cash equivalents</t>
  </si>
  <si>
    <t>Increase (decrease) in cash and cash equivalents</t>
  </si>
  <si>
    <t>Cash and cash equivalents at beginning of year</t>
  </si>
  <si>
    <t>Cash and cash equivalents at end of year</t>
  </si>
  <si>
    <t>Non-cash investing activities:</t>
  </si>
  <si>
    <t>Purchase of property and equipment on credit</t>
  </si>
  <si>
    <t>Cash paid during the year for:</t>
  </si>
  <si>
    <t>Interest</t>
  </si>
  <si>
    <t>CONSOLIDATED STATEMENTS OF CASH FLOWS (Parenthetical) $ in Thousands</t>
  </si>
  <si>
    <t>CONSOLIDATED STATEMENTS OF CASH FLOWS [Abstract]</t>
  </si>
  <si>
    <t>Repayment of short-term loan (related party)</t>
  </si>
  <si>
    <t>GENERAL</t>
  </si>
  <si>
    <t>GENERAL [Abstract]</t>
  </si>
  <si>
    <t>NOTE 1:- GENERAL
a. RADCOM Ltd. (the "Company") is an Israeli corporation which provides Service Assurance and Customer Experience Management solutions for Communication Service Providers (CSP). The Company's solutions support the CSPs ongoing needs to monitor their networks (fixed and mobile) and assure the delivery of a quality service to their subscribers; both on virtual (NFV) networks and non-virtual networks. The Company specializes in solutions for next-generation networks, including LTE, LTE-A, VoLTE, IMS, VoIP, UMTS/GSM and mobile broadband. RADCOM's comprehensive, carrier-grade solutions, are designed for big data analytics on terabit networks, and are used to enhance customer care management, network operations, engineering capabilities, network service management, network planning and marketing. RADCOM's shares are listed on the NASDAQ Capital Market under the symbol RDCM.
In February 2014, the Company's MaveriQ solution, a software probe based solution, which replaced the OmniQ solution, a hardware-based solution, officially launched and started selling. In 2015 the Company invested major R&amp;D efforts, which will be continued in the future, to develop our NFV solutions.
In December 2015, the company signed a multi-year sales agreement for the sale of MaveriQ, virtual-probe-based monitoring solution, to a leading North American Tier-1 telecom operator. During the year ended December 31, 2015, no revenues have been recognized from such agreement. (see also Note 11f). In March 2016, the company received an initial payment of $ 18,000
The Company has wholly-owned subsidiaries in the United States, Brazil and India that are primarily engaged in the sales, marketing and customer support of the Company's products in North America, Brazil and India.
b. IThe Company has an accumulated deficit of $ 58,019 1,884
c. I n December, 2014, one of the Company's customers (the "customer") in Latin America sent a termination announcement to the agreement between the parties, claiming for refund of all amounts previously paid and damages. On August 30, 2015, the Company sent to the customer a counter notice and rejected completely all the customer's claims. The Company currently concludes that no potential loss with respect to claim to refund or damages fee is considered probable.
In addition, in light of this termination letter the Company took an inventory and related costs write-off charge of approximately 1,815 during the year ended December 31, 2014. Such costs are related to equipment that was shipped to this customer for which revenue criteria have not been met. The write-off was charged to costs of revenue and selling and marketing, net expenses in a total amount of 1,639 176 , respectively, during the year ended December 31, 2014.
d. The company expects to depend on sales of the company's solutions to a limited number of customers for the substantial majority of the company revenues in 2016.
The Company depends on a limited number of contract costumers for selling its products. If these customers become unable or unwilling to continue to buy the Company's products, it could adversely affect the Company's results of operations and financial position (see also Note 10b3).
The loss of any significant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e. On December 31, 2015, the Company's former CEO and President retired from his position and replaced by a new CEO who was appointed by the Company's Board of Directors to commence on January 16, 2016. According to the terms of the resignation agreement signed between the Company and the former CEO and President, the employer-employee relationship between the Company and the former CEO will remain in effect until November 2016.</t>
  </si>
  <si>
    <t>SIGNIFICANT ACCOUNTING POLICIES</t>
  </si>
  <si>
    <t>SIGNIFICANT ACCOUNTING POLICIES [Abstract]</t>
  </si>
  <si>
    <t>NOTE 2:- SIGNIFICANT ACCOUNTING POLICIES The consolidated financial statements are prepared according to United States generally accepted accounting principles ("U. S GAAP").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dollar" or "dollars"): Most of the revenues and costs of the Company and its subsidiaries, other than its Brazilian subsidiary, are denominated in U.S. dollars. Therefore, the Company's management believes the currency of the primary economic environment in which the operations of the Company and these subsidiaries are conducted is the United States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Restricted bank deposits: Restricted bank deposits represent restricted cash which is pledged in favor of the bank that provides guarantees to the Company.
f. Concentration of credit risk: Financial instruments that may subject the Company to significant concentration of credit risk consist mainly of cash and cash equivalen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No allowance for doubtful accounts was recorded as of December 31, 2015 and 2014. Actual collection experience may not meet expectations and may result in increased bad debt expense. No bad debt expenses were recorded during the years ended December 31, 2015, 2014 and 2013.
g. Inventory: Inventories are stated at the lower of cost or market value. Cost is determined on a "moving average" basis. Inventory write-offs are provided to cover technological obsolescence, excess inventories and discontinued products. Inventory write-off is measured as the difference between the cost of the inventory and market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5, 2014 and 2013 amounted to $ 346 187 110 Following the termination of the agreement that is disclosed in Note 1c, during the year ended 1,005
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related equipment
15 33
Office furniture and equipment
7 33
Leasehold improvements
At the shorter of the lease period or
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During the years ended December 31, 2015, 2014 and 2013, no impairment losses were identified.
j. Revenue recognition: The Company's revenues are generated mainly from sales of products to direct customers and, to lesser extent, from independent distributors. The Company's products contain software components and non-software components that function together to deliver the product's essential functionality. As such, revenues from sales of products are recognized in accordance with ASC No. 605, "Revenue Recognition" when persuasive evidence of an agreement exists, delivery of the product has occurred, the fee is fixed or determinable and collectability is probable.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Based on the Company's agreement with distributors, sales to distributors are final and distributors have no rights of return or price protection. The Company is not a party to the agreements between distributors and their customers, however the Company recognizes its revenue on a "sale through" basis and therefore revenues from these distributors are deferred until all revenue recognition criteria of the sale to the end customer are met.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BESP based on management estimated selling price by considering several external and internal factors including, but not limited to, pricing practices including discounting, margin objectives, and competition.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During the year ended December 31, 2015 and 2014, the Company recognized revenues amounted to $ 622 2,205 Under the Company's selling arrangements, the Company generally provides a one-year warranty, which includes bug fixing and a hardware warranty ("Warranty") for all of its products. After the Warranty period initially provided with the Company's products, the Company may sell extended warranty contracts on a standalone basis, which includes bug fixing and a hardware warranty. Revenue related to extended warranty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k. Cost of revenues: Cost of products is comprised of cost of 3rd Party hardware and Software license fees paid to 3rd Party, employees' salaries and related costs, shipping and handling costs, sub-contractors costs, inventory write-off, indirect taxes, packaging, import taxes, and royalties to the Office of the Chief Scientist (the "OCS"). Cost of services is comprised mainly of employees' salaries and related costs incurred for hardware maintenance and customer support.
l. Share-based compensation: The Company accounts for share-based compensation in accordance with ASC 718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option term. The expected term was generated by running Monte Carlo model pursuant to which historical post-vesting forfeitures and suboptimal exercise factor is estimated by using historical option exercise information. The suboptimal exercise factor is the ratio by which the stock price must increase over the exercise price before employees are expected to exercise their stock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 pricing model. The fair value for options granted in 2015, 2014 and 2013 is estimated at the date of grant with the following weighted average assumptions:
2015
2014
2013
Dividend yield 0 % 0 % 0 %
Expected volatility 51.4 62 70% 74 % 71 74
Risk-free interest 0.6 1.7 0.6 0.8 0.3% 0.6
Expected life (in years) 2.39 4.58 2.81 2.81
m. Research and development costs: Research and development costs are charged to statement of operations as incurred except royalty-bearing participation from Office of the Chief Scientist ("OCS") as described in Note 2n.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n. Government grants: The Company receives royalty-bearing participation, which represents participation of the Government of Israel (specifically from the OCS) in approved programs for research and development. These amounts are recognized on the accrual basis as a reduction of research and development costs as such costs are incurred. Royalties to the OCS are recorded under cost of sales, when the related sales are recognized. (see also Note 7a) The Company also receives participation from the Israeli Ministry of Economy, commerce and labor (the "MOE"), which is a participation of up to 50 215 55 150 for the years ended December 31, 2015, 2014 and 2013, respectively. (see also Note 7a).
o. Income (loss) per share: Basic and diluted income (loss) per Ordinary Share of the Company ("Ordinary Shares") are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SUs and warrants excluded from the calculation of diluted net income (loss) per share was 1,349,414 1,368,220 1,353,372
p.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s more likely than not that such benefits will be realized.
q. Income tax uncertainties: In accordance with ASC 740 "Income Taxes", the Company recognizes the effect of income tax positions only if those positions are more likely than not of being sustained. Recognized income tax positions are measured at the largest amount that is greater than 50
r.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one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 that the Company's contributions to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severance obligation to employees once the amounts have been deposited, and the Company has no further legal ownership on the amounts deposited. Severance expenses for the years ended December 31, 2015, 2014 and 2013 amounted to $ 485 527 537
s. Fair value of financial instruments: The financial instruments of the Company consist mainly of cash and cash equivalents, restricted bank deposits, trade receivables, trade payables and other accounts payable and accrued expenses. Due to the short-term nature of such financial instruments, their fair value approximates their carrying value.
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u. Comprehensive loss: The Company accounts for comprehensive loss in accordance with ASC No. 220, " Comprehensive Income " which establishes standards for the reporting and display s of comprehensive loss and its components in a full set of general purpose financial statements. Comprehensive loss generally represents all changes in stockholders' equity during the period except those resulting from investments by, or distributions to s hare holders. The Company determined that its only item of other comprehensive loss relate s to foreign currency translation adjustment and gains or losses on intra-entity foreign currency transactions that are of a long-term investment nature in connection to its subsidiary in Brazil . v. Recently issued accounting standards:
1.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2. In August 2014, the FASB issued ASU 2014-15, "Presentation of Financial Statements - Going Concern: Disclosure of Uncertainties about on Entity's Ability to Continue as o Going Concern" (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update will become effective for annual periods ending after December 15, 2016, and for annual and interim periods thereafter. The ASU has not yet been adopted but the Company does not expect this standard to have a material impact on its Consolidated Financial Statements.
3.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4.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ASU has not yet been adopted and the Company is currently evaluating the impact that the adoption of ASU 2016-02 will have on its financial statements.</t>
  </si>
  <si>
    <t>INVENTORY</t>
  </si>
  <si>
    <t>INVENTORY [Abstract]</t>
  </si>
  <si>
    <t>NOTE 3:- INVENTORY
December 31,
2015 2014
Raw materials $ 126 $ 919
Finished products (*) 1,406 1,780
$ 1,532 $ 2,699
(*) Includes amounts of $ 373 1,208</t>
  </si>
  <si>
    <t>OTHER ACCOUNTS RECEIVABLE AND PREPAID EXPENSES</t>
  </si>
  <si>
    <t>OTHER ACCOUNTS RECEIVABLE AND PREPAID EXPENSES [Abstract]</t>
  </si>
  <si>
    <t xml:space="preserve">NOTE 4:- OTHER ACCOUNTS RECEIVABLE AND PREPAID EXPENSES
December 31,
2015 2014
Indirect taxes $ 54 $ 27
Government of Israel  grants to receive 622 416
Prepaid expenses and work in progress 1,314 738
Advances to suppliers 10 26
Others 87 204
$ 2,087 $ 1,411 </t>
  </si>
  <si>
    <t>PROPERTY AND EQUIPMENT, NET [Abstract]</t>
  </si>
  <si>
    <t>NOTE 5:- PROPERTY AND EQUIPMENT , NET Composition of assets, grouped by major classification, is as follows:
December 31,
2015 2014
Cost:
Computers and related equipment $ 649 $ 371
Office furniture and equipment 499 482
Leasehold improvements 424 419
1,572 1,272
Accumulated depreciation:
Computers and related equipment 373 280
Office furniture and equipment 408 393
Leasehold improvements 407 399
1,188 1,072
$ 384 $ 200 Depreciation expenses for the year ended December 31, 2015, 2014 and 2013 amounted to $ 123 87 108</t>
  </si>
  <si>
    <t>OTHER ACCOUNTS PAYABLE AND ACCRUED EXPENSES</t>
  </si>
  <si>
    <t>OTHER ACCOUNTS PAYABLE AND ACCRUED EXPENSES [Abstract]</t>
  </si>
  <si>
    <t>NOTE 6:- OTHER ACCOUNTS PAYABLE AND ACCRUED EXPENSES
December 31,
2015 2014
Royalties - OCS payable $ 655 $ 827
Commissions to distributors 395 76
Accrued expenses 440 836
$ 1,490 $ 1,739</t>
  </si>
  <si>
    <t>COMMITMENTS AND CONTINGENCIES [Abstract]</t>
  </si>
  <si>
    <t>NOTE 7 :- COMMITMENTS AND CONTINGENCIES a. Royalty commitments: 1. The Company receives research and development grants from the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3.5 100 As of December 31, 2015, the Company's total commitment with respect to royalty-bearing participation received or accrued, net of royalties paid or accrued, amounted to $ 40,693 38,442 13,995 11,744 Royalty expenses relating to the OCS grants included in cost of revenues during the years ended December 31, 2015, 2014 and 2013 were $ 655 827 706 In May 2010, the Company received a notice from the OCS regarding alleged miscalculations of the amount of royalties paid by the Company to the OCS for the years 1992-2009 and the revenues basis of which the Company has to pay royalties. The Company believes that all royalties due to the OCS from the sale of products developed with funding provided by the OCS during such years were properly paid or were otherwise accrued. During 2011, the Company reviewed with the OCS alleged miscalculation differences. The Company assessed the merits of the aforesaid arguments raised by the OCS and recorded liability for an estimated loss respectively. 2. According to the Company's agreements with the Israel-U.S Bi-National Industrial Research and Development Foundation ("BIRD-F"), the Company is required to pay royalties at a rate of 5 of sales of products developed with funds provided by the BIRD-F, up to an amount equal to 150 of BIRD-F's grant (linked to the United States Consumer Price Index) relating to such products. The last funds from the BIRD-F were received in 1996. In the event the Company does not generate sales of products developed with funds provided by BIRD-F, the Company is not obligated to pay royalties or repay the grants. The total research and development funds that the Company has received from the BIRD-F were $ 359 798 As of December 31, 2015, the accumulated royalties paid to the BIRD-F including linkage to the CPI were $ 439 359 Starting 2003, the Company has not generated sales of products developed with the funds provided by BIRD-F, therefore the Company is not obligated to pay royalties or repay the grant since that date. 3. In April 2012 and in April 2014, the MOE approved the Company's application for participation in funding the setting up of the Company's Indian subsidiary and China branch as part of a designated grants plan for the purpose of setting up and establishing a marketing agency in India and China. The grant is intended to cover up to 50% from the costs of the office establishment, logistics expenses and hiring employees and consultants in India and China, respectively, based on the approved budget for the plan over a period of 3 years. The Company is obligated to pay to the MOE royalties of 3 five The total marketing grants that the Company has received from the MOE as of December 31, 2015 were in the amount of $ 523 b. Operating leases: Premises occupied by the Company and its subsidiaries are rented under various rental agreements, part of which are with related parties (see also Note 11). The rental agreements for the premises of the Company and its subsidiaries expire up to December 31, 2016. The company's is also part to several motor vehicle lease agreements for a period of 36 26 As of December 31, 2015, the future minimum aggregate lease commitments under non-cancelable operating lease agreements are as follows:
As of ended December 31,
Premises
Motor vehicles
Total
2016 $ 567 $ 46 $ 613
$ 567 $ 46 $ 613 Total lease expenses (net of sublease income from premises under sublease agreements) amounted to $ 801 883 941 c. Bank guarantee: As of December 31, 2015, the Company established a guarantee to the Israeli customs amounted to $ 32</t>
  </si>
  <si>
    <t>TAXES ON INCOME</t>
  </si>
  <si>
    <t>TAXES ON INCOME [Abstract]</t>
  </si>
  <si>
    <t xml:space="preserve">NOTE 8 :- TAXES ON INCOME a. Israeli taxation: Taxable income of the Company is subject to the Israeli corporate tax at the rate as follows: 2013 - 25 26.5 On January 5, 2016, the Israeli Parliament officially published the Law for the Amendment of the Israeli Tax Ordinance (Amendment 216), that reduces the standard corporate income tax rate from 26.5% to 25 The Company has not received final tax assessments since incorporation. In accordance with the tax laws, tax returns submitted up to and including the 2010 tax year can be regarded as final. Tax loss carryforward: As of December 31, 2015, the Company's tax loss carryforward and capital loss were $ 36,617 633 b. Foreign subsidiaries: U.S subsidiary : 1. The U.S subsidiary is taxed under United States federal and state tax rules. 2. The U.S subsidiary's tax loss carryforward amounted to $ 8,480 3. The U.S subsidiary has not received final tax assessments since incorporation. In accordance with the tax laws, tax returns submitted up to and including the 2011 tax year can be regarded as final. Brazilian subsidiary: 1. The Brazilian subsidiary is taxed under Brazilian tax rules. Income tax is calculated based on a 34 2. The Brazilian subsidiary's tax loss carryforward amounted to $ 2,685 30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15 2014
Deferred tax assets:
Carryforward tax losses $ 14,205 $ 14,563
Research and development credit 396 513
Accrued social benefits and other 791 767
15,392 15,843
Less - valuation allowance (15,392 ) (15,843 )
Net deferred tax assets $ - $ - The net change in the total valuation allowance for the year ended December 31, 2015 was a decrease of 45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comprised from withholding taxes that were deducted by the Company's clients. e. The components of income (loss) before income taxes are as follows:
Year ended December 31,
2015 2014 2013
Domestic $ (755 ) $ 3,350 $ (1,618 )
Foreign (47 ) (2,444 ) 198
Income (loss) before income taxes $ (802 ) $ 906 $ (1,420 ) f. Reconciliation of the theoretical tax benefit and the actual tax expense:
Year ended December 31,
2015 2014 2013
Income (loss) before income taxes, as reported in the statements of operations $ (802 ) $ 906 $ (1,420 )
Statutory tax rate in Israel 26.5 % 26.5 % 25 %
Theoretical tax benefit $ (213 ) $ 240 $ (355 )
Increase (decrease) in income taxes resulting from:
Tax rate differential on foreign subsidiaries (2 ) (176 ) 19
Non-deductible expenses and other permanent differences 446 222 165
Change of deferred tax as result of tax rate change - - (727 )
Utilization of tax losses in respect of which deferred tax assets were not recorded in prior years - - (469 )
Differences in taxes arising from foreign currency exchange, net 641 1,715 186
Losses and timing differences for which no deferred taxes were recorded (451 ) (2,326 ) 1,619
withholding taxes that were deducted by the Company's clients 121 180 -
Other (421 ) 325 (438 )
Income taxes $ 121 $ 180 $ - g. Accounting for uncertainty in income taxes: For the years ended December 31, 2015, 2014 and 2013, the Company did not have any unrecognized tax benefits and no interest and penalties related to unrecognized tax benefits had been accrued. The Company does not expect that the amount of unrecognized tax benefits will change significantly within the next 12 months. </t>
  </si>
  <si>
    <t>SHAREHOLDERS' EQUITY</t>
  </si>
  <si>
    <t>SHAREHOLDERS' EQUITY [Abstract]</t>
  </si>
  <si>
    <t>NOTE 9 :- SHAREHOLDERS' EQUITY a. The number of shares outstanding at December 31, 2015 and 2014 does not include 5,189 30,843 1. Ordinary Shares confer all rights to their holders, e.g. voting, equity and receipt of dividend. 2. On December 30, 2015, the annual general meeting of the Company's shareholders approved to increase the number of Company's authorized share capital to $ 1,026 20,000,000 b. Share option plans: 1. The Company has granted options under option plans as follows: Under the following plans options are granted for periods not to exceed seven four a) The 2013 Share Option Plan: On April 3, 2013, the Company approved a new Share Option Plan (the "2013 Share Option Plan"). The 2013 Share Option Plan grants options to purchase Ordinary Shares. These options are granted pursuant to the 2013 Share Option Plan for the purpose of providing incentives to employees, directors, consultants and contractors of the Company. In accordance with Section 102 of the Income Tax Ordinance (New Version) - 1961, the Company's Board of Directors (the "Board") elected the "Capital Gains Route" . On February 2, 2015, the Company's Board of Directors resolved to increase the number of outstanding shares reserved under the 2013 Share Option Plan, from 500,000 750,000 b) On February 19, 2015, the Company's Board of Directors adopted an amendment to the 2013 Share Option Plan (the "2013 Plan") pursuant to which the Company may grant options to purchase its ordinary shares, restricted shares and Restricted Share Units ("RSUs") to its employees, directors, consultants and contractors. The 2013 Plan expires on April 2, 2023. c) During the year ended December 31, 2015, the Company's Board of Directors approved the grant of 285,250 options and 35,500 RSUs to certain employees. The options were granted at an exercise price range between $ 9.62 14.52 one four As of December 31, 2015, there were no available shares for future grants under the 2013 Share Option Plan. On March 3 2016, the Company's Board of Directors resolved to increase the number of outstanding shares reserved under the 2013 Share Option Plan, from 750,000 1,250,000 2. Grants in 2015, 2014 and 2013 were at exercise prices equal to the market value of the Ordinary Shares at the date of grant. 3. Stock options under the Radcom plans are as follows for the year ended December 31, 2015 indicated:
Weighted
remaining
Weighted average contractual Aggregate
Number of options exercise price term (in years) intrinsic value
Outstanding at January 1, 2015 766,125 5.38 3.55 $ 5,221
Granted 285,250 11.76
Exercised (185,989 ) 3.94
Expired &amp; forfeited (8,400 ) 12.25
Outstanding at December 31, 2015 856,986 7.75 3.28 $ 6,157
Vested and expected to vest at December 31, 2015 856,986 7.75 3.28 $ 6,157
Exercisable at December 31, 2015 684,050 6.89 2.94 $ 5,499 The aggregate intrinsic value of options outstanding and exercisable at December 31, 2015 represents intrinsic value of 856,986 684,050
4.
RSUs under the Radcom plan are as follows for the year ended December 31, 2015 indicated:
Number of RSUs
Weighted average remaining contractual term (in years)
Aggregate intrinsic value
Outstanding at January 1, 2015 - - -
Granted 35,000
Vested (18,500 )
Cancelled (1,500 )
Outstanding at December 31, 2015 15,500 0.1 $ 231
Vested and expected to vest at December 31, 2015 15,500 0.1 $ 231 5. As of December 31, 2015, stock options under the 2013 Share Option Plan and 2013 Plan are as follows for the year ended December 31, 2015:
Options outstanding at December 31, 2015
Options exercisable at December 31, 2015
Exercise price
Number outstanding
Weighted average
Weighted average remaining contractual life
Number exercisable
Weighted average
Weighted average remaining contractual life
$ $ In years $ In years
0.7 1.95 7,950 1.23 0.44 7,950 1.23 0.44
2.56 4.86 259,061 3.50 2.79 239,061 3.53 2.70
5.0 9.64 213,225 6.02 3.44 211,225 5.98 3.43
10.49 14.52 376,750 11.78 3.58 225,814 11.49 2.83
856,986 684,050 6. The weighted average fair values of options granted during the years ended December 31, 2015, 2014 and 2013 were $ 4.9 2.7 1.7 7. The weighted average fair value of RSUs granted during the year ended December 31, 2015 was $ 10.6 8. The following table summarizes the departmental allocation of the Company's share-based compensation charge:
Year ended December 31,
2015 (*) 2014 2013
Cost of sales $ 33 $ 12 $ 7
Research and development, net 529 178 117
Selling and marketing, net 380 146 82
General and administrative 467 243 293
$ 1,409 $ 579 $ 499
(*)
Including $ 342 9. Share-based compensation: As of December 31, 2015, there are $ 558 0.42 c. Warrants: During the year ended December 31, 2015, 22,921 22,921 The Company's outstanding warrants and rights as of December 31, 2015 are as follows:
Issuance date
Outstanding and exercisable
Exercise price
Exercisable through
April 24, 2013
135,537
3.49
July 2 , 2016
April 24, 2013
175,448
3.49
April 23, 2016</t>
  </si>
  <si>
    <t>SELECTED STATEMENTS OF OPERATIONS DATA</t>
  </si>
  <si>
    <t>SELECTED STATEMENTS OF OPERATIONS DATA [Abstract]</t>
  </si>
  <si>
    <t>NOTE 10 :- SELECTED STATEMENTS OF OPERATIONS DATA a. The Company applies ASC topic 280, "Segment Reporting", ("ASC 820"). The Company operates in one b. The following table present total revenues for the years ended December 31, 2015, 2014 and 2013 and long-lived assets as of December 31, 2015, 2014 and 2013:
Revenues from sales to unaffiliated customers:
Year ended December 31,
2015 2014 2013
North America $ 1,018 $ 1,922 $ 1,687
Europe 1,204 3,189 4,044
Asia (Excluding Philippines) 576 847 435
Philippines 8,071 3,544 3,173
South America (Excluding Brazil) 2,456 4,235 4,579
Brazil 3,487 6,448 5,469
Other (Including Israel) 1,861 3,451 1,095
$ 18,673 $ 23,636 $ 20,482 2. Property and equipment, net, by geographic areas:
Year ended December 31,
2015 2014 2013
Israel $ 339 $ 151 $ 213
Other 45 49 40
$ 384 $ 200 $ 253 3. Major customer data as a percentage of total revenues: In 2015, the Company had two 43.2 14.3 three 22.2 14.9 11.7 two 15.5 10.7 c. Financial expenses, net:
Year s ended December 31,
2015 2014 2013
Financial Income:
Interest income $ 229 $ 170 $ 49
Foreign currency exchange gain 36 193 36
265 363 85
Financial expenses:
Interest and bank charges (23 ) ( 40 ) ( 117 )
Foreign currency exchange gain (675 ) ( 655 ) ( 259 )
(698 ) ( 695 ) ( 376 )
$ (433 ) $ ( 332 ) $ ( 291 ) d. Net income (loss) per share: The following table sets forth the computation of basic and diluted net income (loss) per share:
Year s ended December 31,
2015 2014 2013
Numerator:
Numerator for basic net income (loss) per share $ (923 ) $ 726 $ ( 1,420 )
Effect of dilutive securities:
Option and warrants issued to grantees and investors, respectively - - -
Numerator for dilutive net income (loss) per share $ (923 ) $ 726 $ ( 1,420 )
Denominator:
Denominator for dilutive net income (loss) per share - weighted average number of ordinary share 8,572,681 8,088,974 7,340,056
Effect of dilutive securities:
Option and warrants issued to grantees and investors, respectively - 503,413 -
Denominator for diluted net income (loss) per share - adjusted weighted average number of ordinary share 8,572,681 8,592,387 7,340,056</t>
  </si>
  <si>
    <t>RELATED PARTY BALANCES AND TRANSACTIONS</t>
  </si>
  <si>
    <t>RELATED PARTY BALANCES AND TRANSACTIONS [Abstract]</t>
  </si>
  <si>
    <t>NOTE 11 :- RELATED PARTY BALANCES AND TRANSACTIONS a. The Company carries out transactions with related parties as detailed below. Certain principal shareholders of the Company which as of December 31, 2015 have joint ownership of approximately 34 1. Certain premises occupied by the Company and the US subsidiary are rented from related parties (see also Note 7b). The US subsidiary also sub-leases certain premises to a related party. The aggregate net amounts of lease expenses were $ 411 417 410 2. Certain entities within the RAD-BYNET Group provide the Company with administrative services. Such amounts expensed by the Company are disclosed in "h" below as "Cost of sales, Sales and marketing, General and administrative expenses and research and development". 3. The Company purchases from certain entities within the RAD-BYNET Group software packages included in the Company's products and is thus incorporated into certain of its product lines. Such purchases by the Company are disclosed in "h" as "Cost of sales and Research and development". 4. The Company was a party to a distribution agreement with Bynet Electronics Ltd. ("BYNET"), a related party, giving BYNET the exclusive right to distribute the Company's products in Israel. The agreement was terminated during 2013. Revenues related to this distribution agreement are included in "h" below as "revenues". The remainder of the amount of "revenues" included in "h" below is comprised of sales of the Company's products to entities within RAD-BYNET Group. b. In January 2012, the Company entered into a consulting agreement ("Agreement") with a consultant which is also the life partner of one of the Company's controlling shareholders and the Company's former Chairman of the Board of Directors. Based on the key terms of the Agreement, the consultant provided advisory services to the management with respect to business operations for a monthly amount which equaled the average monthly salary of employees in Israel, plus Israeli Value Added Tax. The Agreement was expired in January 2013 but was extended through to September 10, 2015 (see also Note 11c). Expenses incurred under this Agreement are immaterial. During the years ended December 31, 2015, 2014 and 2013 the Company recorded expenses incurred under this Agreement in amount of $ 24 39 43 c. On December 30, 2015, the Company's Shareholders approved the replacement of the Company's Chairman of the Board of Directors with one of the Company's Directors which is also the life partner of the former Chairman and controlling shareholders to assume the position of Active Chairwoman as of September 10, 2015 for a fixed monthly salary. During the period since September 10, 2015 till December 31, 2015, the Company recorded salary expenses for acting as an active Chairwoman in amount of $ 30 d. In November 2012, the Company secured a loan of $ 750 (equivalent to 2,900 from one of its principal shareholder and Director (as of September 10, 2015 former Chairman of the Company's Board of Directors) to finance its operations. The term of the loan was initially until March 31, 2013 which was extended until June 30, 2013. The loan was exposed to changes in the USD/NIS exchange rates. The loan was fully repaid by the Company during June 2013. The loan was interest-free, but the amount of principal required to be repaid was linked to the Israeli CPI. The average Israeli CPI increased during the year ended December 31, 2013, by 1.8 27 e. In April and June 2013, the Company completed 2013 PIPE in which $ 3,459 1,100 50 were invested by one of its controlling shareholder and Director (as of September 10, 2015 former Chairman of the Company's Board of Directors) and the Company's former President and Chief Executive Officer, respectively. (see also Note 9c). f. In 2015, the Company entered into a material contract for sale of MaveriQ, virtual-probe-based monitoring solution, with subsidiaries of Amdocs Limited, a company with limited liability under the laws of the Island of Guernsey (Amdocs), pursuant to which we received an initial payment of $ 18,000 g. Balances with related parties:
December 31,
2015 2014
Assets:
Trade receivables $ 2 $ 2
Liabilities:
Trade Payables $ 184 $ 155
Other accounts payables and accrued expenses $ 16 $ 11 h. Transactions with related parties:
Year ended December 31,
2015 2014 2013
Revenues $ 62 $ 19 $ 403
Expenses:
Cost of sales $ 42 $ 56 $ 54
Operating expenses:
Research and development $ 244 $ 249 $ 208
Sales and marketing $ 118 $ 125 $ 126
General and administrative $ 93 $ 60 $ 53
Financial expenses $ - $ - $ 27</t>
  </si>
  <si>
    <t>SUBSEQUENT EVENTS</t>
  </si>
  <si>
    <t>SUBSEQUENT EVENTS [Abstract]</t>
  </si>
  <si>
    <t>NOTE 12 :- SUBSEQUENT EVENTS
On March 3, 2016, the Company's Board of Directors resolved to increase the number of outstanding shares reserved under the 2013 Share Option Plan, from 750,000 1,250,000 In addition, On March 3, 2016, the Board of Directors approved the grant of 28,000</t>
  </si>
  <si>
    <t>SIGNIFICANT ACCOUNTING POLICIES (Policies)</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dollar" or "dollars")</t>
  </si>
  <si>
    <t>b. Financial statements in U.S. dollars ("dollar" or "dollars"): Most of the revenues and costs of the Company and its subsidiaries, other than its Brazilian subsidiary, are denominated in U.S. dollars. Therefore, the Company's management believes the currency of the primary economic environment in which the operations of the Company and these subsidiaries are conducted is the United States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t>
  </si>
  <si>
    <t>Principles of consolidation</t>
  </si>
  <si>
    <t>c. Principles of consolidation: The consolidated financial statements include the financial statements of the Company and its subsidiaries. All intercompany transactions and balances have been eliminated in consolidation.</t>
  </si>
  <si>
    <t>d. Cash and cash equivalents: The Company considers all highly liquid deposit instruments with an original maturity of three months or less at the date of purchase to be cash equivalents.</t>
  </si>
  <si>
    <t>e. Restricted bank deposits: Restricted bank deposits represent restricted cash which is pledged in favor of the bank that provides guarantees to the Company.</t>
  </si>
  <si>
    <t>Concentration of credit risk</t>
  </si>
  <si>
    <t>f. Concentration of credit risk: Financial instruments that may subject the Company to significant concentration of credit risk consist mainly of cash and cash equivalen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No allowance for doubtful accounts was recorded as of December 31, 2015 and 2014. Actual collection experience may not meet expectations and may result in increased bad debt expense. No bad debt expenses were recorded during the years ended December 31, 2015, 2014 and 2013.</t>
  </si>
  <si>
    <t>g. Inventory: Inventories are stated at the lower of cost or market value. Cost is determined on a "moving average" basis. Inventory write-offs are provided to cover technological obsolescence, excess inventories and discontinued products. Inventory write-off is measured as the difference between the cost of the inventory and market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5, 2014 and 2013 amounted to $ 346 187 110 Following the termination of the agreement that is disclosed in Note 1c, during the year ended 1,005</t>
  </si>
  <si>
    <t>Property and equipment</t>
  </si>
  <si>
    <t>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related equipment
15 33
Office furniture and equipment
7 33
Leasehold improvements
At the shorter of the lease period or</t>
  </si>
  <si>
    <t>Impairment of long-lived assets</t>
  </si>
  <si>
    <t>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During the years ended December 31, 2015, 2014 and 2013, no impairment losses were identified.</t>
  </si>
  <si>
    <t>Revenue recognition</t>
  </si>
  <si>
    <t xml:space="preserve">j. Revenue recognition: The Company's revenues are generated mainly from sales of products to direct customers and, to lesser extent, from independent distributors. The Company's products contain software components and non-software components that function together to deliver the product's essential functionality. As such, revenues from sales of products are recognized in accordance with ASC No. 605, "Revenue Recognition" when persuasive evidence of an agreement exists, delivery of the product has occurred, the fee is fixed or determinable and collectability is probable.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Based on the Company's agreement with distributors, sales to distributors are final and distributors have no rights of return or price protection. The Company is not a party to the agreements between distributors and their customers, however the Company recognizes its revenue on a "sale through" basis and therefore revenues from these distributors are deferred until all revenue recognition criteria of the sale to the end customer are met.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BESP based on management estimated selling price by considering several external and internal factors including, but not limited to, pricing practices including discounting, margin objectives, and competition.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During the year ended December 31, 2015 and 2014, the Company recognized revenues amounted to $ 622 2,205 Under the Company's selling arrangements, the Company generally provides a one-year warranty, which includes bug fixing and a hardware warranty ("Warranty") for all of its products. After the Warranty period initially provided with the Company's products, the Company may sell extended warranty contracts on a standalone basis, which includes bug fixing and a hardware warranty. Revenue related to extended warranty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t>
  </si>
  <si>
    <t>Cost of revenues</t>
  </si>
  <si>
    <t>k. Cost of revenues: Cost of products is comprised of cost of 3rd Party hardware and Software license fees paid to 3rd Party, employees' salaries and related costs, shipping and handling costs, sub-contractors costs, inventory write-off, indirect taxes, packaging, import taxes, and royalties to the Office of the Chief Scientist (the "OCS"). Cost of services is comprised mainly of employees' salaries and related costs incurred for hardware maintenance and customer support.</t>
  </si>
  <si>
    <t>l. Share-based compensation: The Company accounts for share-based compensation in accordance with ASC 718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option term. The expected term was generated by running Monte Carlo model pursuant to which historical post-vesting forfeitures and suboptimal exercise factor is estimated by using historical option exercise information. The suboptimal exercise factor is the ratio by which the stock price must increase over the exercise price before employees are expected to exercise their stock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 pricing model. The fair value for options granted in 2015, 2014 and 2013 is estimated at the date of grant with the following weighted average assumptions:
2015
2014
2013
Dividend yield 0 % 0 % 0 %
Expected volatility 51.4 62 70% 74 % 71 74
Risk-free interest 0.6 1.7 0.6 0.8 0.3% 0.6
Expected life (in years) 2.39 4.58 2.81 2.81</t>
  </si>
  <si>
    <t>Research and development costs</t>
  </si>
  <si>
    <t>m. Research and development costs: Research and development costs are charged to statement of operations as incurred except royalty-bearing participation from Office of the Chief Scientist ("OCS") as described in Note 2n.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Government grants</t>
  </si>
  <si>
    <t>n. Government grants: The Company receives royalty-bearing participation, which represents participation of the Government of Israel (specifically from the OCS) in approved programs for research and development. These amounts are recognized on the accrual basis as a reduction of research and development costs as such costs are incurred. Royalties to the OCS are recorded under cost of sales, when the related sales are recognized. (see also Note 7a) The Company also receives participation from the Israeli Ministry of Economy, commerce and labor (the "MOE"), which is a participation of up to 50 215 55 150 for the years ended December 31, 2015, 2014 and 2013, respectively. (see also Note 7a).</t>
  </si>
  <si>
    <t>Income (loss) per share</t>
  </si>
  <si>
    <t>o. Income (loss) per share: Basic and diluted income (loss) per Ordinary Share of the Company ("Ordinary Shares") are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SUs and warrants excluded from the calculation of diluted net income (loss) per share was 1,349,414 1,368,220 1,353,372</t>
  </si>
  <si>
    <t>Income taxes</t>
  </si>
  <si>
    <t>p.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s more likely than not that such benefits will be realized.</t>
  </si>
  <si>
    <t>Income tax uncertainties</t>
  </si>
  <si>
    <t>q. Income tax uncertainties: In accordance with ASC 740 "Income Taxes", the Company recognizes the effect of income tax positions only if those positions are more likely than not of being sustained. Recognized income tax positions are measured at the largest amount that is greater than 50</t>
  </si>
  <si>
    <t>Severance pay</t>
  </si>
  <si>
    <t>r.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one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 that the Company's contributions to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severance obligation to employees once the amounts have been deposited, and the Company has no further legal ownership on the amounts deposited. Severance expenses for the years ended December 31, 2015, 2014 and 2013 amounted to $ 485 527 537</t>
  </si>
  <si>
    <t>Fair value of financial instruments</t>
  </si>
  <si>
    <t>s. Fair value of financial instruments: The financial instruments of the Company consist mainly of cash and cash equivalents, restricted bank deposits, trade receivables, trade payables and other accounts payable and accrued expenses. Due to the short-term nature of such financial instruments, their fair value approximates their carrying value.</t>
  </si>
  <si>
    <t>Legal contingencies</t>
  </si>
  <si>
    <t>t.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Comprehensive loss</t>
  </si>
  <si>
    <t>u. Comprehensive loss: The Company accounts for comprehensive loss in accordance with ASC No. 220, " Comprehensive Income " which establishes standards for the reporting and display s of comprehensive loss and its components in a full set of general purpose financial statements. Comprehensive loss generally represents all changes in stockholders' equity during the period except those resulting from investments by, or distributions to s hare holders. The Company determined that its only item of other comprehensive loss relate s to foreign currency translation adjustment and gains or losses on intra-entity foreign currency transactions that are of a long-term investment nature in connection to its subsidiary in Brazil .</t>
  </si>
  <si>
    <t>SIGNIFICANT ACCOUNTING POLICIES (Tables)</t>
  </si>
  <si>
    <t>Schedule of Annual Rates of Depreciation</t>
  </si>
  <si>
    <t>%
Computers and related equipment
15 33
Office furniture and equipment
7 33
Leasehold improvements
At the shorter of the lease period or</t>
  </si>
  <si>
    <t>Assumptions Used in Estimation of Fair Value of Stock-based Compensation Awards</t>
  </si>
  <si>
    <t>2015
2014
2013
Dividend yield 0 % 0 % 0 %
Expected volatility 51.4 62 70% 74 % 71 74
Risk-free interest 0.6 1.7 0.6 0.8 0.3% 0.6
Expected life (in years) 2.39 4.58 2.81 2.81</t>
  </si>
  <si>
    <t>INVENTORY (Tables)</t>
  </si>
  <si>
    <t>Schedule of Inventory</t>
  </si>
  <si>
    <t>December 31,
2015 2014
Raw materials $ 126 $ 919
Finished products (*) 1,406 1,780
$ 1,532 $ 2,699
(*) Includes amounts of $ 373 1,208</t>
  </si>
  <si>
    <t>OTHER ACCOUNTS RECEIVABLE AND PREPAID EXPENSES (Tables)</t>
  </si>
  <si>
    <t>Schedule of Other Accounts Receivable And Prepaid Expenses</t>
  </si>
  <si>
    <t xml:space="preserve">December 31,
2015 2014
Indirect taxes $ 54 $ 27
Government of Israel  grants to receive 622 416
Prepaid expenses and work in progress 1,314 738
Advances to suppliers 10 26
Others 87 204
$ 2,087 $ 1,411 </t>
  </si>
  <si>
    <t>PROPERTY AND EQUIPMENT, NET (Tables)</t>
  </si>
  <si>
    <t>Composition of Assets, Grouped by Major Classification</t>
  </si>
  <si>
    <t>December 31,
2015 2014
Cost:
Computers and related equipment $ 649 $ 371
Office furniture and equipment 499 482
Leasehold improvements 424 419
1,572 1,272
Accumulated depreciation:
Computers and related equipment 373 280
Office furniture and equipment 408 393
Leasehold improvements 407 399
1,188 1,072
$ 384 $ 200</t>
  </si>
  <si>
    <t>OTHER ACCOUNTS PAYABLE AND ACCRUED EXPENSES (Tables)</t>
  </si>
  <si>
    <t>Schedule of Other Accounts Payable and Accrued Expenses</t>
  </si>
  <si>
    <t>December 31,
2015 2014
Royalties - OCS payable $ 655 $ 827
Commissions to distributors 395 76
Accrued expenses 440 836
$ 1,490 $ 1,739</t>
  </si>
  <si>
    <t>COMMITMENTS AND CONTINGENCIES (Tables)</t>
  </si>
  <si>
    <t>Schedule of future minimum aggregate lease commitments under non-cancelable operating lease agreements</t>
  </si>
  <si>
    <t xml:space="preserve">As of ended December 31,
Premises
Motor vehicles
Total
2016 $ 567 $ 46 $ 613
$ 567 $ 46 $ 613 </t>
  </si>
  <si>
    <t>TAXES ON INCOME (Tables)</t>
  </si>
  <si>
    <t>Significant Components of Deferred Tax Assets and Liabilities</t>
  </si>
  <si>
    <t>December 31
2015 2014
Deferred tax assets:
Carryforward tax losses $ 14,205 $ 14,563
Research and development credit 396 513
Accrued social benefits and other 791 767
15,392 15,843
Less - valuation allowance (15,392 ) (15,843 )
Net deferred tax assets $ - $ -</t>
  </si>
  <si>
    <t>Components of Income (Loss) Before Income Taxes</t>
  </si>
  <si>
    <t>Year ended December 31,
2015 2014 2013
Domestic $ (755 ) $ 3,350 $ (1,618 )
Foreign (47 ) (2,444 ) 198
Income (loss) before income taxes $ (802 ) $ 906 $ (1,420 )</t>
  </si>
  <si>
    <t>Reconciliation of Theoretical Tax Benefit and Actual Tax Expense</t>
  </si>
  <si>
    <t>Year ended December 31,
2015 2014 2013
Income (loss) before income taxes, as reported in the statements of operations $ (802 ) $ 906 $ (1,420 )
Statutory tax rate in Israel 26.5 % 26.5 % 25 %
Theoretical tax benefit $ (213 ) $ 240 $ (355 )
Increase (decrease) in income taxes resulting from:
Tax rate differential on foreign subsidiaries (2 ) (176 ) 19
Non-deductible expenses and other permanent differences 446 222 165
Change of deferred tax as result of tax rate change - - (727 )
Utilization of tax losses in respect of which deferred tax assets were not recorded in prior years - - (469 )
Differences in taxes arising from foreign currency exchange, net 641 1,715 186
Losses and timing differences for which no deferred taxes were recorded (451 ) (2,326 ) 1,619
withholding taxes that were deducted by the Company's clients 121 180 -
Other (421 ) 325 (438 )
Income taxes $ 121 $ 180 $ -</t>
  </si>
  <si>
    <t>SHAREHOLDERS' EQUITY (Tables)</t>
  </si>
  <si>
    <t>Schedule of Stock Option Activity</t>
  </si>
  <si>
    <t>Weighted
remaining
Weighted average contractual Aggregate
Number of options exercise price term (in years) intrinsic value
Outstanding at January 1, 2015 766,125 5.38 3.55 $ 5,221
Granted 285,250 11.76
Exercised (185,989 ) 3.94
Expired &amp; forfeited (8,400 ) 12.25
Outstanding at December 31, 2015 856,986 7.75 3.28 $ 6,157
Vested and expected to vest at December 31, 2015 856,986 7.75 3.28 $ 6,157
Exercisable at December 31, 2015 684,050 6.89 2.94 $ 5,499</t>
  </si>
  <si>
    <t>Schedule of RSUs</t>
  </si>
  <si>
    <t xml:space="preserve">Number of RSUs
Weighted average remaining contractual term (in years)
Aggregate intrinsic value
Outstanding at January 1, 2015 - - -
Granted 35,000
Vested (18,500 )
Cancelled (1,500 )
Outstanding at December 31, 2015 15,500 0.1 $ 231
Vested and expected to vest at December 31, 2015 15,500 0.1 $ 231 </t>
  </si>
  <si>
    <t>Stock Options Under the Plans by Exercise Price</t>
  </si>
  <si>
    <t xml:space="preserve">Options outstanding at December 31, 2015
Options exercisable at December 31, 2015
Exercise price
Number outstanding
Weighted average
Weighted average remaining contractual life
Number exercisable
Weighted average
Weighted average remaining contractual life
$ $ In years $ In years
0.7 1.95 7,950 1.23 0.44 7,950 1.23 0.44
2.56 4.86 259,061 3.50 2.79 239,061 3.53 2.70
5.0 9.64 213,225 6.02 3.44 211,225 5.98 3.43
10.49 14.52 376,750 11.78 3.58 225,814 11.49 2.83
856,986 684,050 </t>
  </si>
  <si>
    <t>Departmental Allocation of Share-based Compensation Charge</t>
  </si>
  <si>
    <t>Year ended December 31,
2015 (*) 2014 2013
Cost of sales $ 33 $ 12 $ 7
Research and development, net 529 178 117
Selling and marketing, net 380 146 82
General and administrative 467 243 293
$ 1,409 $ 579 $ 499
(*)
Including $ 342</t>
  </si>
  <si>
    <t>Outstanding Warrants and Rights</t>
  </si>
  <si>
    <t>Issuance date
Outstanding and exercisable
Exercise price
Exercisable through
April 24, 2013
135,537
3.49
July 2 , 2016
April 24, 2013
175,448
3.49
April 23, 2016</t>
  </si>
  <si>
    <t>SELECTED STATEMENTS OF OPERATIONS DATA (Tables)</t>
  </si>
  <si>
    <t>Schedule of revenues from sales to unaffiliated customers</t>
  </si>
  <si>
    <t>Year ended December 31,
2015 2014 2013
North America $ 1,018 $ 1,922 $ 1,687
Europe 1,204 3,189 4,044
Asia (Excluding Philippines) 576 847 435
Philippines 8,071 3,544 3,173
South America (Excluding Brazil) 2,456 4,235 4,579
Brazil 3,487 6,448 5,469
Other (Including Israel) 1,861 3,451 1,095
$ 18,673 $ 23,636 $ 20,482</t>
  </si>
  <si>
    <t>Schedule of property and equipment, net, by geographic areas</t>
  </si>
  <si>
    <t>Year ended December 31,
2015 2014 2013
Israel $ 339 $ 151 $ 213
Other 45 49 40
$ 384 $ 200 $ 253</t>
  </si>
  <si>
    <t>Schedule of Financial Expenses, Net</t>
  </si>
  <si>
    <t>Year s ended December 31,
2015 2014 2013
Financial Income:
Interest income $ 229 $ 170 $ 49
Foreign currency exchange gain 36 193 36
265 363 85
Financial expenses:
Interest and bank charges (23 ) ( 40 ) ( 117 )
Foreign currency exchange gain (675 ) ( 655 ) ( 259 )
(698 ) ( 695 ) ( 376 )
$ (433 ) $ ( 332 ) $ ( 291 )</t>
  </si>
  <si>
    <t>Schedule of computation of basic and diluted net income (loss) per share</t>
  </si>
  <si>
    <t>Year s ended December 31,
2015 2014 2013
Numerator:
Numerator for basic net income (loss) per share $ (923 ) $ 726 $ ( 1,420 )
Effect of dilutive securities:
Option and warrants issued to grantees and investors, respectively - - -
Numerator for dilutive net income (loss) per share $ (923 ) $ 726 $ ( 1,420 )
Denominator:
Denominator for dilutive net income (loss) per share - weighted average number of ordinary share 8,572,681 8,088,974 7,340,056
Effect of dilutive securities:
Option and warrants issued to grantees and investors, respectively - 503,413 -
Denominator for diluted net income (loss) per share - adjusted weighted average number of ordinary share 8,572,681 8,592,387 7,340,056</t>
  </si>
  <si>
    <t>RELATED PARTY BALANCES AND TRANSACTIONS (Tables)</t>
  </si>
  <si>
    <t>Balances With Related Parties [Member]</t>
  </si>
  <si>
    <t>Related Party Transaction [Line Items]</t>
  </si>
  <si>
    <t>Schedule of Related Parties</t>
  </si>
  <si>
    <t>December 31,
2015 2014
Assets:
Trade receivables $ 2 $ 2
Liabilities:
Trade Payables $ 184 $ 155
Other accounts payables and accrued expenses $ 16 $ 11</t>
  </si>
  <si>
    <t>Transactions With Related Parties [Member]</t>
  </si>
  <si>
    <t>Year ended December 31,
2015 2014 2013
Revenues $ 62 $ 19 $ 403
Expenses:
Cost of sales $ 42 $ 56 $ 54
Operating expenses:
Research and development $ 244 $ 249 $ 208
Sales and marketing $ 118 $ 125 $ 126
General and administrative $ 93 $ 60 $ 53
Financial expenses $ - $ - $ 27</t>
  </si>
  <si>
    <t>GENERAL (Details) - USD ($) $ in Thousands</t>
  </si>
  <si>
    <t>1 Months Ended</t>
  </si>
  <si>
    <t>Mar. 31, 2016</t>
  </si>
  <si>
    <t>Inventory [Line Items]</t>
  </si>
  <si>
    <t>Write-off charge of inventory and related costs</t>
  </si>
  <si>
    <t>Cash generated from operating activities</t>
  </si>
  <si>
    <t>Subsequent event [Member]</t>
  </si>
  <si>
    <t>Initial payment received under sales agreement</t>
  </si>
  <si>
    <t>Costs of revenue [Member]</t>
  </si>
  <si>
    <t>SIGNIFICANT ACCOUNTING POLICIES (Narrative) (Details) - USD ($) $ in Thousands</t>
  </si>
  <si>
    <t>Bad debt expense</t>
  </si>
  <si>
    <t>Inventory write offs</t>
  </si>
  <si>
    <t>Additional inventory write-down</t>
  </si>
  <si>
    <t>Revenue from contract</t>
  </si>
  <si>
    <t>Percentage of marketing expenses for which entity receive grants</t>
  </si>
  <si>
    <t>50.00%</t>
  </si>
  <si>
    <t>Grants received presented as a reduction in marketing expenses</t>
  </si>
  <si>
    <t>Shares excluded from the calculation of diluted net income (loss) per share</t>
  </si>
  <si>
    <t>Uncertain tax position, likelihood of being sustained, threshold for recognition</t>
  </si>
  <si>
    <t>Years employment required for eligibility for severance pay</t>
  </si>
  <si>
    <t>1 year</t>
  </si>
  <si>
    <t>Months severance salary payable per year of employment</t>
  </si>
  <si>
    <t>1 month</t>
  </si>
  <si>
    <t>Severance pay expenses</t>
  </si>
  <si>
    <t>SIGNIFICANT ACCOUNTING POLICIES (Annual Rates of Depreciation) (Details)</t>
  </si>
  <si>
    <t>Computers and related equipment [Member]</t>
  </si>
  <si>
    <t>Property, Plant and Equipment [Line Items]</t>
  </si>
  <si>
    <t>Annual rate of depreciation, minimum</t>
  </si>
  <si>
    <t>15.00%</t>
  </si>
  <si>
    <t>Annual rate of depreciation, maximum</t>
  </si>
  <si>
    <t>33.00%</t>
  </si>
  <si>
    <t>Office furniture and equipment [Member]</t>
  </si>
  <si>
    <t>7.00%</t>
  </si>
  <si>
    <t>SIGNIFICANT ACCOUNTING POLICIES (Assumptions Used in Estimation of Fair Value of Stock-based Compensation Awards) (Details)</t>
  </si>
  <si>
    <t>Share Based Compensation Arrangement By Share Based Payment Award [Line Items]</t>
  </si>
  <si>
    <t>Dividend rate</t>
  </si>
  <si>
    <t>0.00%</t>
  </si>
  <si>
    <t>Expected volatility, minimum</t>
  </si>
  <si>
    <t>51.40%</t>
  </si>
  <si>
    <t>70.00%</t>
  </si>
  <si>
    <t>71.00%</t>
  </si>
  <si>
    <t>Expected volatility, maximum</t>
  </si>
  <si>
    <t>62.00%</t>
  </si>
  <si>
    <t>74.00%</t>
  </si>
  <si>
    <t>Risk free interest rate, minimum</t>
  </si>
  <si>
    <t>0.60%</t>
  </si>
  <si>
    <t>0.30%</t>
  </si>
  <si>
    <t>Risk free interest rate, maximum</t>
  </si>
  <si>
    <t>1.70%</t>
  </si>
  <si>
    <t>0.80%</t>
  </si>
  <si>
    <t>Expected term (in years)</t>
  </si>
  <si>
    <t>2 years 9 months 22 days</t>
  </si>
  <si>
    <t>Minimum [Member]</t>
  </si>
  <si>
    <t>2 years 4 months 20 days</t>
  </si>
  <si>
    <t>Maximum [Member]</t>
  </si>
  <si>
    <t>4 years 6 months 29 days</t>
  </si>
  <si>
    <t>INVENTORY (Details) - USD ($) $ in Thousands</t>
  </si>
  <si>
    <t>Raw materials</t>
  </si>
  <si>
    <t>Finished products</t>
  </si>
  <si>
    <t>Inventory delivered to customers but not recognized in revenue</t>
  </si>
  <si>
    <t>Includes amounts of $ 373 and $ 1,208 for 2015 and 2014, respectively, with respect to inventory delivered to customers but for which revenue criteria have not been met yet.</t>
  </si>
  <si>
    <t>OTHER ACCOUNTS RECEIVABLE AND PREPAID EXPENSES (Details) - USD ($) $ in Thousands</t>
  </si>
  <si>
    <t>Indirect taxes</t>
  </si>
  <si>
    <t>Government of Israel - grants to receive</t>
  </si>
  <si>
    <t>Prepaid expenses and work in progress</t>
  </si>
  <si>
    <t>Advances to suppliers</t>
  </si>
  <si>
    <t>Other current assets, total</t>
  </si>
  <si>
    <t>PROPERTY AND EQUIPMENT, NET (Details) - USD ($) $ in Thousands</t>
  </si>
  <si>
    <t>Property and equipment, cost</t>
  </si>
  <si>
    <t>Accumulated depreciation</t>
  </si>
  <si>
    <t>Property and equipment, net</t>
  </si>
  <si>
    <t>Depreciation expenses</t>
  </si>
  <si>
    <t>Leasehold improvements [Member]</t>
  </si>
  <si>
    <t>OTHER ACCOUNTS PAYABLE AND ACCRUED EXPENSES (Details) - USD ($) $ in Thousands</t>
  </si>
  <si>
    <t>Royalties - OCS payable</t>
  </si>
  <si>
    <t>Commissions to distributors</t>
  </si>
  <si>
    <t>Accrued expenses</t>
  </si>
  <si>
    <t>Other payables and accrued expenses, total</t>
  </si>
  <si>
    <t>COMMITMENTS AND CONTINGENCIES (Royalty Commitments) (Details) - USD ($) $ in Thousands</t>
  </si>
  <si>
    <t>Long-term Purchase Commitment [Line Items]</t>
  </si>
  <si>
    <t>Proceeds from grants received</t>
  </si>
  <si>
    <t>OCS [Member]</t>
  </si>
  <si>
    <t>Royalty rates</t>
  </si>
  <si>
    <t>3.50%</t>
  </si>
  <si>
    <t>Percent of grants received paid in royalties</t>
  </si>
  <si>
    <t>100.00%</t>
  </si>
  <si>
    <t>Total commitment with respect to royalty-bearing participation received, net of royalties paid</t>
  </si>
  <si>
    <t>Accumulated interest, grants</t>
  </si>
  <si>
    <t>Accumulated royalties paid</t>
  </si>
  <si>
    <t>Royalty expenses</t>
  </si>
  <si>
    <t>BIRD-F [Member]</t>
  </si>
  <si>
    <t>5.00%</t>
  </si>
  <si>
    <t>150.00%</t>
  </si>
  <si>
    <t>Royalties due based on stated percentage</t>
  </si>
  <si>
    <t>Linkage to the United States Consumer Price Index</t>
  </si>
  <si>
    <t>MOE [Member]</t>
  </si>
  <si>
    <t>3.00%</t>
  </si>
  <si>
    <t>Maximum term for required royalty payments</t>
  </si>
  <si>
    <t>5 years</t>
  </si>
  <si>
    <t>COMMITMENTS AND CONTINGENCIES (Operating Leases) (Details) $ in Thousands</t>
  </si>
  <si>
    <t>Dec. 31, 2015USD ($)item</t>
  </si>
  <si>
    <t>Dec. 31, 2014USD ($)</t>
  </si>
  <si>
    <t>Lease term</t>
  </si>
  <si>
    <t>36 months</t>
  </si>
  <si>
    <t>Number of leased cars maintained | item</t>
  </si>
  <si>
    <t>Future minimum rental payments, operating leases:</t>
  </si>
  <si>
    <t>Rental, lease, and maintenance expenses</t>
  </si>
  <si>
    <t>Premises [Member]</t>
  </si>
  <si>
    <t>Motor vehicles [Member]</t>
  </si>
  <si>
    <t>COMMITMENTS AND CONTINGENCIES (Bank Guarantee) (Details) $ in Thousands</t>
  </si>
  <si>
    <t>Dec. 31, 2015USD ($)</t>
  </si>
  <si>
    <t>Guarantee expiring April 30, 2016 [Member]</t>
  </si>
  <si>
    <t>Guarantor Obligations [Line Items]</t>
  </si>
  <si>
    <t>Bank performance guarantee</t>
  </si>
  <si>
    <t>TAXES ON INCOME (Narrative) (Details) - USD ($) $ in Thousands</t>
  </si>
  <si>
    <t>Jan. 05, 2016</t>
  </si>
  <si>
    <t>Taxes On Income [Line Items]</t>
  </si>
  <si>
    <t>Israeli corporate tax rate</t>
  </si>
  <si>
    <t>26.50%</t>
  </si>
  <si>
    <t>25.00%</t>
  </si>
  <si>
    <t>Tax loss carry forward</t>
  </si>
  <si>
    <t>Capital Loss</t>
  </si>
  <si>
    <t>Net change in total valuation allowance</t>
  </si>
  <si>
    <t>U.S.subsidiary [Member]</t>
  </si>
  <si>
    <t>Brazilian subsidiary [Member]</t>
  </si>
  <si>
    <t>Income tax rate</t>
  </si>
  <si>
    <t>34.00%</t>
  </si>
  <si>
    <t>Maximum offset percentage of taxable income for tax period</t>
  </si>
  <si>
    <t>30.00%</t>
  </si>
  <si>
    <t>TAXES ON INCOME (Significant Components of Deferred Tax Assets and Liabilities) (Details) - USD ($) $ in Thousands</t>
  </si>
  <si>
    <t>Carryforward tax losses</t>
  </si>
  <si>
    <t>Research and development credit</t>
  </si>
  <si>
    <t>Accrued social benefits and other</t>
  </si>
  <si>
    <t>Deferred tax assets, gross</t>
  </si>
  <si>
    <t>Less - valuation allowance</t>
  </si>
  <si>
    <t>Net deferred tax assets</t>
  </si>
  <si>
    <t>TAXES ON INCOME (Components of Income (Loss) Before Income Taxes) (Details) - USD ($) $ in Thousands</t>
  </si>
  <si>
    <t>Domestic</t>
  </si>
  <si>
    <t>Foreign</t>
  </si>
  <si>
    <t>TAXES ON INCOME (Reconciliation of Theoretical Tax Benefit and Actual Tax Expense) (Details) - USD ($) $ in Thousands</t>
  </si>
  <si>
    <t>Income (loss) before income taxes, as reported in the statements of operations</t>
  </si>
  <si>
    <t>Statutory tax rate in Israel</t>
  </si>
  <si>
    <t>Theoretical tax benefit</t>
  </si>
  <si>
    <t>Tax rate differential on foreign subsidiaries</t>
  </si>
  <si>
    <t>Non-deductible expenses and other permanent differences</t>
  </si>
  <si>
    <t>Change of deferred tax as result of tax rate change</t>
  </si>
  <si>
    <t>Utilization of tax losses in respect of which deferred tax assets were not recorded in prior years</t>
  </si>
  <si>
    <t>Differences in taxes arising from foreign currency exchange, net</t>
  </si>
  <si>
    <t>Losses and timing differences for which no deferred taxes were recorded</t>
  </si>
  <si>
    <t>Withholding taxes that were deducted by the Company's clients</t>
  </si>
  <si>
    <t>Other</t>
  </si>
  <si>
    <t>SHAREHOLDERS' EQUITY (Narrative) (Details) $ / shares in Units, $ in Thousands</t>
  </si>
  <si>
    <t>Dec. 31, 2015USD ($)item$ / sharesshares</t>
  </si>
  <si>
    <t>Dec. 31, 2014USD ($)$ / sharesshares</t>
  </si>
  <si>
    <t>Dec. 31, 2013USD ($)$ / shares</t>
  </si>
  <si>
    <t>Mar. 03, 2016shares</t>
  </si>
  <si>
    <t>Feb. 02, 2015shares</t>
  </si>
  <si>
    <t>Shares held by subsidiary</t>
  </si>
  <si>
    <t>Treasury stock, shares</t>
  </si>
  <si>
    <t>Increase in authorized ordinary shares | $</t>
  </si>
  <si>
    <t>Number of authorized ordinary shares</t>
  </si>
  <si>
    <t>Period before expiration</t>
  </si>
  <si>
    <t>7 years</t>
  </si>
  <si>
    <t>In-the-money options outstanding</t>
  </si>
  <si>
    <t>In-the-money options exercisable</t>
  </si>
  <si>
    <t>Compensation cost | $</t>
  </si>
  <si>
    <t>Issuance of shares upon exercise of warrants</t>
  </si>
  <si>
    <t>Unrecognized balance of compensation expenses | $</t>
  </si>
  <si>
    <t>Weighted average period over which total unrecognized cost related to non-vested share based compensation expected to be recognized</t>
  </si>
  <si>
    <t>5 months 1 day</t>
  </si>
  <si>
    <t>Options and RSUs [Member]</t>
  </si>
  <si>
    <t>Vesting period for plan</t>
  </si>
  <si>
    <t>Number of equal quarterly installments | item</t>
  </si>
  <si>
    <t>RSUs [Member]</t>
  </si>
  <si>
    <t>Weighted average fair values on grant date | $ / shares</t>
  </si>
  <si>
    <t>Options [Member]</t>
  </si>
  <si>
    <t>Warrants exercised</t>
  </si>
  <si>
    <t>Granted | $ / shares</t>
  </si>
  <si>
    <t>Weighted average fair values of options granted | $ / shares</t>
  </si>
  <si>
    <t>Warrant [Member]</t>
  </si>
  <si>
    <t>2013 Share Option Plan</t>
  </si>
  <si>
    <t>Number of outstanding shares reserved before increment</t>
  </si>
  <si>
    <t>Number of outstanding shares reserved</t>
  </si>
  <si>
    <t>2013 Share Option Plan | Subsequent Event [Member]</t>
  </si>
  <si>
    <t>Minimum [Member] | Options [Member]</t>
  </si>
  <si>
    <t>4 years</t>
  </si>
  <si>
    <t>Maximum [Member] | Options [Member]</t>
  </si>
  <si>
    <t>Including $342 compensation cost related to RSUs for the year ended December 31, 2015.</t>
  </si>
  <si>
    <t>SHAREHOLDERS' EQUITY (Stock Options Under the Plans) (Details) - Options [Member] - USD ($) $ / shares in Units, $ in Thousands</t>
  </si>
  <si>
    <t>Number of options</t>
  </si>
  <si>
    <t>Options outstanding, beginning balance</t>
  </si>
  <si>
    <t>Granted</t>
  </si>
  <si>
    <t>Exercised</t>
  </si>
  <si>
    <t>Expired &amp; forfeited</t>
  </si>
  <si>
    <t>Options outstanding, ending balance</t>
  </si>
  <si>
    <t>Exercisable at December 31, 2015</t>
  </si>
  <si>
    <t>Weighted average exercise price</t>
  </si>
  <si>
    <t>Weighted average remaining contractual term (in years)</t>
  </si>
  <si>
    <t>Outstanding</t>
  </si>
  <si>
    <t>3 years 3 months 11 days</t>
  </si>
  <si>
    <t>3 years 6 months 18 days</t>
  </si>
  <si>
    <t>2 years 11 months 8 days</t>
  </si>
  <si>
    <t>Aggregate intrinsic value</t>
  </si>
  <si>
    <t>Options exercisable</t>
  </si>
  <si>
    <t>Vested and expected to vest at December 31, 2015</t>
  </si>
  <si>
    <t>Weighted average remaining contractual life</t>
  </si>
  <si>
    <t>SHAREHOLDERS' EQUITY (Schedule of RSUs) (Details) - RSUs [Member] - USD ($) $ in Thousands</t>
  </si>
  <si>
    <t>Number of RSUs</t>
  </si>
  <si>
    <t>Vested</t>
  </si>
  <si>
    <t>Cancelled &amp; forfeited</t>
  </si>
  <si>
    <t>1 month 6 days</t>
  </si>
  <si>
    <t>SHAREHOLDERS' EQUITY (Stock Options Under the Plans by Exercise Price) (Details)</t>
  </si>
  <si>
    <t>Dec. 31, 2015$ / sharesshares</t>
  </si>
  <si>
    <t>Options outstanding at December 31, 2015</t>
  </si>
  <si>
    <t>Number outstanding | shares</t>
  </si>
  <si>
    <t>Options exercisable at December 31, 2015</t>
  </si>
  <si>
    <t>0.7 - 1.95 [Member] | Options [Member]</t>
  </si>
  <si>
    <t>Share-based Compensation, Shares Authorized under Stock Option Plans, Exercise Price Range [Line Items]</t>
  </si>
  <si>
    <t>Minimum exercise price</t>
  </si>
  <si>
    <t>Maximum exercise price</t>
  </si>
  <si>
    <t>Weighted average remaining contractual life (in years)</t>
  </si>
  <si>
    <t>5 months 8 days</t>
  </si>
  <si>
    <t>2.56 - 4.86 [Member] | Options [Member]</t>
  </si>
  <si>
    <t>2 years 9 months 14 days</t>
  </si>
  <si>
    <t>2 years 8 months 12 days</t>
  </si>
  <si>
    <t>5.0 - 9.64 [Member] | Options [Member]</t>
  </si>
  <si>
    <t>3 years 5 months 8 days</t>
  </si>
  <si>
    <t>3 years 5 months 5 days</t>
  </si>
  <si>
    <t>10.49 - 14.52 [Member] | Options [Member]</t>
  </si>
  <si>
    <t>3 years 6 months 29 days</t>
  </si>
  <si>
    <t>2 years 9 months 29 days</t>
  </si>
  <si>
    <t>SHAREHOLDERS' EQUITY (Departmental Allocation of Share-Based Compensation Charge)(Details) - USD ($) $ in Thousands</t>
  </si>
  <si>
    <t>Employee Service Share-based Compensation, Allocation of Recognized Period Costs [Line Items]</t>
  </si>
  <si>
    <t>Share-based compensation charge</t>
  </si>
  <si>
    <t>Research and development, net [Member]</t>
  </si>
  <si>
    <t>Selling and marketing, net [Member]</t>
  </si>
  <si>
    <t>General and administrative [Member]</t>
  </si>
  <si>
    <t>SHAREHOLDERS' EQUITY (Outstanding Warrants and Rights) (Details)</t>
  </si>
  <si>
    <t>April 24, 2013, One [Member]</t>
  </si>
  <si>
    <t>Share-based Compensation Arrangement by Share-based Payment Award [Line Items]</t>
  </si>
  <si>
    <t>Issuance date</t>
  </si>
  <si>
    <t>Apr. 24,
		2013</t>
  </si>
  <si>
    <t>Outstanding and exercisable | shares</t>
  </si>
  <si>
    <t>Exercise price | $ / shares</t>
  </si>
  <si>
    <t>Exercisable through</t>
  </si>
  <si>
    <t>Jul. 2,
		2016</t>
  </si>
  <si>
    <t>April 24, 2013, Two [Member]</t>
  </si>
  <si>
    <t>Apr. 23,
		2016</t>
  </si>
  <si>
    <t>SELECTED STATEMENTS OF OPERATIONS DATA (Narrative) ( Details) - item</t>
  </si>
  <si>
    <t>Number of reportable segments</t>
  </si>
  <si>
    <t>Segment information and revenues from principal customers:</t>
  </si>
  <si>
    <t>Number of customers exceeding threshold</t>
  </si>
  <si>
    <t>Brazil [Member] | Revenues [Member] | Customers [Member]</t>
  </si>
  <si>
    <t>Single customer purchases percent of total revenues</t>
  </si>
  <si>
    <t>14.30%</t>
  </si>
  <si>
    <t>22.20%</t>
  </si>
  <si>
    <t>10.70%</t>
  </si>
  <si>
    <t>Philippines [Member] | Revenues [Member] | Customers [Member]</t>
  </si>
  <si>
    <t>43.20%</t>
  </si>
  <si>
    <t>14.90%</t>
  </si>
  <si>
    <t>15.50%</t>
  </si>
  <si>
    <t>Israel [Member] | Revenues [Member] | Customers [Member]</t>
  </si>
  <si>
    <t>11.70%</t>
  </si>
  <si>
    <t>SELECTED STATEMENTS OF OPERATIONS DATA (Schedule of Revenues From Sales to Unaffiliated Customers) (Details) - USD ($) $ in Thousands</t>
  </si>
  <si>
    <t>Segment Reporting Information [Line Items]</t>
  </si>
  <si>
    <t>Revenues</t>
  </si>
  <si>
    <t>North America [Member]</t>
  </si>
  <si>
    <t>Europe [Member]</t>
  </si>
  <si>
    <t>Asia (Excluding Philippines) [Member]</t>
  </si>
  <si>
    <t>Philippines [Member]</t>
  </si>
  <si>
    <t>South America (Excluding Brazil) [Member]</t>
  </si>
  <si>
    <t>Brazil [Member]</t>
  </si>
  <si>
    <t>Other (Including Israel) [Member]</t>
  </si>
  <si>
    <t>SELECTED STATEMENTS OF OPERATIONS DATA (Schedule of Property and Equipment, Net, by Geographic Areas) (Details) - USD ($) $ in Thousands</t>
  </si>
  <si>
    <t>Revenues from External Customers and Long-Lived Assets [Line Items]</t>
  </si>
  <si>
    <t>Israel [Member]</t>
  </si>
  <si>
    <t>Other [Member]</t>
  </si>
  <si>
    <t>SELECTED STATEMENTS OF OPERATIONS DATA (Financial Expenses, Net) (Details) - USD ($) $ in Thousands</t>
  </si>
  <si>
    <t>Financial Income:</t>
  </si>
  <si>
    <t>Interest income</t>
  </si>
  <si>
    <t>Foreign currency exchange gain</t>
  </si>
  <si>
    <t>Financial Income</t>
  </si>
  <si>
    <t>Financial expenses:</t>
  </si>
  <si>
    <t>Interest and bank charges</t>
  </si>
  <si>
    <t>Other expense</t>
  </si>
  <si>
    <t>SELECTED STATEMENTS OF OPERATIONS DATA (Schedule of Computation of Basic and Diluted Net Income (Loss) Per Share) (Details) - USD ($) $ in Thousands</t>
  </si>
  <si>
    <t>Numerator:</t>
  </si>
  <si>
    <t>Numerator for basic net income (loss) per share</t>
  </si>
  <si>
    <t>Effect of dilutive securities: Option and warrants issued to grantees and investors, respectively</t>
  </si>
  <si>
    <t>Numerator for dilutive net income (loss) per share</t>
  </si>
  <si>
    <t>Denominator:</t>
  </si>
  <si>
    <t>Denominator for dilutive net income (loss) per share - weighted average number of ordinary share</t>
  </si>
  <si>
    <t>Denominator for diluted net income (loss) per share - adjusted weighted average number of ordinary shares</t>
  </si>
  <si>
    <t>RELATED PARTY BALANCES AND TRANSACTIONS (Narrative) (Details) ₪ in Thousands, $ in Thousands</t>
  </si>
  <si>
    <t>Apr. 23, 2013USD ($)</t>
  </si>
  <si>
    <t>Mar. 31, 2016USD ($)</t>
  </si>
  <si>
    <t>Jun. 30, 2013USD ($)</t>
  </si>
  <si>
    <t>Nov. 30, 2012USD ($)</t>
  </si>
  <si>
    <t>Nov. 30, 2012ILS (₪)</t>
  </si>
  <si>
    <t>Aggregate net amounts of lease expenses</t>
  </si>
  <si>
    <t>Loan proceeds from related party</t>
  </si>
  <si>
    <t>Increased in average Israeli Consumer Price Index</t>
  </si>
  <si>
    <t>1.80%</t>
  </si>
  <si>
    <t>Financial expenses</t>
  </si>
  <si>
    <t>Principal shareholder [Member]</t>
  </si>
  <si>
    <t>Joint Ownership Percentage of Principal Shareholders Which Are Principal Shareholder of Affiliates</t>
  </si>
  <si>
    <t>Aggregate purchase price</t>
  </si>
  <si>
    <t>Director [Member]</t>
  </si>
  <si>
    <t>President and Chief Executive Officer [Member]</t>
  </si>
  <si>
    <t>Consultant [Member]</t>
  </si>
  <si>
    <t>Related party expense</t>
  </si>
  <si>
    <t>Chairwoman [Member]</t>
  </si>
  <si>
    <t>Salary expenses</t>
  </si>
  <si>
    <t>RELATED PARTY BALANCES AND TRANSACTIONS (Schedule of Balances with Related Parties) (Details) - USD ($) $ in Thousands</t>
  </si>
  <si>
    <t>Assets:</t>
  </si>
  <si>
    <t>Liabilities:</t>
  </si>
  <si>
    <t>RELATED PARTY BALANCES AND TRANSACTIONS (Schedule of Transactions with Related Parties) (Details) - USD ($) $ in Thousands</t>
  </si>
  <si>
    <t>Expenses:</t>
  </si>
  <si>
    <t>Cost of sales</t>
  </si>
  <si>
    <t>Sales and marketing</t>
  </si>
  <si>
    <t>SUBSEQUENT EVENTS (Details) - shares</t>
  </si>
  <si>
    <t>Mar. 03, 2016</t>
  </si>
  <si>
    <t>Feb. 02, 2015</t>
  </si>
  <si>
    <t>SUBSEQUENT EVENTS [Line Items]</t>
  </si>
  <si>
    <t>RSUs granted</t>
  </si>
  <si>
    <t>Share Option Plan 2013 [Member]</t>
  </si>
  <si>
    <t>Subsequent Event [Member] | Employees and Officer [Member] | RSUs [Member]</t>
  </si>
  <si>
    <t>Subsequent Event [Member] | Share Option Plan 201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016838</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n" s="6" r="B13">
        <v>8638685</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6</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6</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7</v>
      </c>
      <c t="s" s="2" r="B1">
        <v>1</v>
      </c>
    </row>
    <row spans="1:2" r="2">
      <c t="s" s="2" r="B2">
        <v>26</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6</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v>
      </c>
      <c t="s" s="2" r="B1">
        <v>1</v>
      </c>
    </row>
    <row spans="1:2" r="2">
      <c t="s" s="2" r="B2">
        <v>26</v>
      </c>
    </row>
    <row spans="1:2" r="3">
      <c t="s" s="3" r="A3">
        <v>173</v>
      </c>
    </row>
    <row spans="1:2" r="4">
      <c t="s" s="4" r="A4">
        <v>37</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6</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0</v>
      </c>
      <c t="s" s="2" r="B1">
        <v>1</v>
      </c>
    </row>
    <row spans="1:2" r="2">
      <c t="s" s="2" r="B2">
        <v>26</v>
      </c>
    </row>
    <row spans="1:2" r="3">
      <c t="s" s="3" r="A3">
        <v>178</v>
      </c>
    </row>
    <row spans="1:2" r="4">
      <c t="s" s="4" r="A4">
        <v>50</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6</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6</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6</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8727</v>
      </c>
      <c t="n" s="7" r="C3">
        <v>6848</v>
      </c>
    </row>
    <row spans="1:3" r="4">
      <c t="s" s="4" r="A4">
        <v>30</v>
      </c>
      <c t="n" s="6" r="B4">
        <v>32</v>
      </c>
      <c t="n" s="6" r="C4">
        <v>32</v>
      </c>
    </row>
    <row spans="1:3" r="5">
      <c t="s" s="4" r="A5">
        <v>31</v>
      </c>
      <c t="n" s="6" r="B5">
        <v>3684</v>
      </c>
      <c t="n" s="6" r="C5">
        <v>5477</v>
      </c>
    </row>
    <row spans="1:3" r="6">
      <c t="s" s="4" r="A6">
        <v>32</v>
      </c>
      <c t="n" s="6" r="B6">
        <v>1532</v>
      </c>
      <c t="n" s="6" r="C6">
        <v>2699</v>
      </c>
    </row>
    <row spans="1:3" r="7">
      <c t="s" s="4" r="A7">
        <v>33</v>
      </c>
      <c t="n" s="6" r="B7">
        <v>2087</v>
      </c>
      <c t="n" s="6" r="C7">
        <v>1411</v>
      </c>
    </row>
    <row spans="1:3" r="8">
      <c t="s" s="4" r="A8">
        <v>34</v>
      </c>
      <c t="n" s="6" r="B8">
        <v>16062</v>
      </c>
      <c t="n" s="6" r="C8">
        <v>16467</v>
      </c>
    </row>
    <row spans="1:3" r="9">
      <c t="s" s="4" r="A9">
        <v>35</v>
      </c>
      <c t="n" s="6" r="B9">
        <v>3181</v>
      </c>
      <c t="n" s="6" r="C9">
        <v>3051</v>
      </c>
    </row>
    <row spans="1:3" r="10">
      <c t="s" s="4" r="A10">
        <v>36</v>
      </c>
      <c t="n" s="6" r="B10">
        <v>508</v>
      </c>
      <c t="n" s="6" r="C10">
        <v>600</v>
      </c>
    </row>
    <row spans="1:3" r="11">
      <c t="s" s="4" r="A11">
        <v>37</v>
      </c>
      <c t="n" s="6" r="B11">
        <v>384</v>
      </c>
      <c t="n" s="6" r="C11">
        <v>200</v>
      </c>
    </row>
    <row spans="1:3" r="12">
      <c t="s" s="4" r="A12">
        <v>38</v>
      </c>
      <c t="n" s="6" r="B12">
        <v>20135</v>
      </c>
      <c t="n" s="6" r="C12">
        <v>20318</v>
      </c>
    </row>
    <row spans="1:3" r="13">
      <c t="s" s="3" r="A13">
        <v>39</v>
      </c>
    </row>
    <row spans="1:3" r="14">
      <c t="s" s="4" r="A14">
        <v>40</v>
      </c>
      <c t="n" s="6" r="B14">
        <v>1465</v>
      </c>
      <c t="n" s="6" r="C14">
        <v>1524</v>
      </c>
    </row>
    <row spans="1:3" r="15">
      <c t="s" s="4" r="A15">
        <v>41</v>
      </c>
      <c t="n" s="6" r="B15">
        <v>2533</v>
      </c>
      <c t="n" s="6" r="C15">
        <v>2377</v>
      </c>
    </row>
    <row spans="1:3" r="16">
      <c t="s" s="4" r="A16">
        <v>42</v>
      </c>
      <c t="n" s="6" r="B16">
        <v>931</v>
      </c>
      <c t="n" s="6" r="C16">
        <v>765</v>
      </c>
    </row>
    <row spans="1:3" r="17">
      <c t="s" s="4" r="A17">
        <v>43</v>
      </c>
      <c t="n" s="6" r="B17">
        <v>1490</v>
      </c>
      <c t="n" s="6" r="C17">
        <v>1739</v>
      </c>
    </row>
    <row spans="1:3" r="18">
      <c t="s" s="4" r="A18">
        <v>44</v>
      </c>
      <c t="n" s="6" r="B18">
        <v>6419</v>
      </c>
      <c t="n" s="6" r="C18">
        <v>6405</v>
      </c>
    </row>
    <row spans="1:3" r="19">
      <c t="s" s="3" r="A19">
        <v>45</v>
      </c>
    </row>
    <row spans="1:3" r="20">
      <c t="s" s="4" r="A20">
        <v>46</v>
      </c>
      <c t="n" s="6" r="B20">
        <v>197</v>
      </c>
      <c t="n" s="6" r="C20">
        <v>198</v>
      </c>
    </row>
    <row spans="1:3" r="21">
      <c t="s" s="4" r="A21">
        <v>47</v>
      </c>
      <c t="n" s="6" r="B21">
        <v>3656</v>
      </c>
      <c t="n" s="6" r="C21">
        <v>3453</v>
      </c>
    </row>
    <row spans="1:3" r="22">
      <c t="s" s="4" r="A22">
        <v>48</v>
      </c>
      <c t="n" s="6" r="B22">
        <v>3853</v>
      </c>
      <c t="n" s="6" r="C22">
        <v>3651</v>
      </c>
    </row>
    <row spans="1:3" r="23">
      <c t="s" s="4" r="A23">
        <v>49</v>
      </c>
      <c t="n" s="7" r="B23">
        <v>10272</v>
      </c>
      <c t="n" s="7" r="C23">
        <v>10056</v>
      </c>
    </row>
    <row spans="1:3" r="24">
      <c t="s" s="4" r="A24">
        <v>50</v>
      </c>
      <c t="s" s="4" r="B24">
        <v>51</v>
      </c>
      <c t="s" s="4" r="C24">
        <v>51</v>
      </c>
    </row>
    <row spans="1:3" r="25">
      <c t="s" s="3" r="A25">
        <v>52</v>
      </c>
    </row>
    <row spans="1:3" r="26">
      <c t="s" s="4" r="A26">
        <v>53</v>
      </c>
      <c t="n" s="7" r="B26">
        <v>372</v>
      </c>
      <c t="n" s="7" r="C26">
        <v>361</v>
      </c>
    </row>
    <row spans="1:3" r="27">
      <c t="s" s="4" r="A27">
        <v>54</v>
      </c>
      <c t="n" s="6" r="B27">
        <v>70270</v>
      </c>
      <c t="n" s="6" r="C27">
        <v>68059</v>
      </c>
    </row>
    <row spans="1:3" r="28">
      <c t="s" s="4" r="A28">
        <v>55</v>
      </c>
      <c t="n" s="6" r="B28">
        <v>-2760</v>
      </c>
      <c t="n" s="6" r="C28">
        <v>-1062</v>
      </c>
    </row>
    <row spans="1:3" r="29">
      <c t="s" s="4" r="A29">
        <v>56</v>
      </c>
      <c t="n" s="6" r="B29">
        <v>-58019</v>
      </c>
      <c t="n" s="6" r="C29">
        <v>-57096</v>
      </c>
    </row>
    <row spans="1:3" r="30">
      <c t="s" s="4" r="A30">
        <v>57</v>
      </c>
      <c t="n" s="6" r="B30">
        <v>9863</v>
      </c>
      <c t="n" s="6" r="C30">
        <v>10262</v>
      </c>
    </row>
    <row spans="1:3" r="31">
      <c t="s" s="4" r="A31">
        <v>58</v>
      </c>
      <c t="n" s="7" r="B31">
        <v>20135</v>
      </c>
      <c t="n" s="7" r="C31">
        <v>20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6</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6</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6</v>
      </c>
    </row>
    <row spans="1:2" r="3">
      <c t="s" s="3" r="A3">
        <v>165</v>
      </c>
    </row>
    <row spans="1:2" r="4">
      <c t="s" s="4" r="A4">
        <v>196</v>
      </c>
      <c t="s" s="4" r="B4">
        <v>197</v>
      </c>
    </row>
    <row spans="1:2" r="5">
      <c t="s" s="4" r="A5">
        <v>198</v>
      </c>
      <c t="s" s="4" r="B5">
        <v>199</v>
      </c>
    </row>
    <row spans="1:2" r="6">
      <c t="s" s="4" r="A6">
        <v>200</v>
      </c>
      <c t="s" s="4" r="B6">
        <v>201</v>
      </c>
    </row>
    <row spans="1:2" r="7">
      <c t="s" s="4" r="A7">
        <v>29</v>
      </c>
      <c t="s" s="4" r="B7">
        <v>202</v>
      </c>
    </row>
    <row spans="1:2" r="8">
      <c t="s" s="4" r="A8">
        <v>30</v>
      </c>
      <c t="s" s="4" r="B8">
        <v>203</v>
      </c>
    </row>
    <row spans="1:2" r="9">
      <c t="s" s="4" r="A9">
        <v>204</v>
      </c>
      <c t="s" s="4" r="B9">
        <v>205</v>
      </c>
    </row>
    <row spans="1:2" r="10">
      <c t="s" s="4" r="A10">
        <v>32</v>
      </c>
      <c t="s" s="4" r="B10">
        <v>206</v>
      </c>
    </row>
    <row spans="1:2" r="11">
      <c t="s" s="4" r="A11">
        <v>207</v>
      </c>
      <c t="s" s="4" r="B11">
        <v>208</v>
      </c>
    </row>
    <row spans="1:2" r="12">
      <c t="s" s="4" r="A12">
        <v>209</v>
      </c>
      <c t="s" s="4" r="B12">
        <v>210</v>
      </c>
    </row>
    <row spans="1:2" r="13">
      <c t="s" s="4" r="A13">
        <v>211</v>
      </c>
      <c t="s" s="4" r="B13">
        <v>212</v>
      </c>
    </row>
    <row spans="1:2" r="14">
      <c t="s" s="4" r="A14">
        <v>213</v>
      </c>
      <c t="s" s="4" r="B14">
        <v>214</v>
      </c>
    </row>
    <row spans="1:2" r="15">
      <c t="s" s="4" r="A15">
        <v>107</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row spans="1:2" r="23">
      <c t="s" s="4" r="A23">
        <v>230</v>
      </c>
      <c t="s" s="4" r="B23">
        <v>231</v>
      </c>
    </row>
    <row spans="1:2" r="24">
      <c t="s" s="4" r="A24">
        <v>232</v>
      </c>
      <c t="s" s="4" r="B2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6</v>
      </c>
    </row>
    <row spans="1:2" r="3">
      <c t="s" s="3" r="A3">
        <v>165</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6</v>
      </c>
    </row>
    <row spans="1:2" r="3">
      <c t="s" s="3" r="A3">
        <v>168</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2</v>
      </c>
      <c t="s" s="2" r="B1">
        <v>1</v>
      </c>
    </row>
    <row spans="1:2" r="2">
      <c t="s" s="2" r="B2">
        <v>26</v>
      </c>
    </row>
    <row spans="1:2" r="3">
      <c t="s" s="3" r="A3">
        <v>171</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6</v>
      </c>
    </row>
    <row spans="1:2" r="3">
      <c t="s" s="3" r="A3">
        <v>173</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6</v>
      </c>
    </row>
    <row spans="1:2" r="3">
      <c t="s" s="3" r="A3">
        <v>176</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6</v>
      </c>
    </row>
    <row spans="1:2" r="3">
      <c t="s" s="3" r="A3">
        <v>178</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54</v>
      </c>
      <c t="s" s="2" r="B1">
        <v>1</v>
      </c>
    </row>
    <row spans="1:2" r="2">
      <c t="s" s="2" r="B2">
        <v>26</v>
      </c>
    </row>
    <row spans="1:2" r="3">
      <c t="s" s="3" r="A3">
        <v>181</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6</v>
      </c>
      <c t="s" s="2" r="C1">
        <v>27</v>
      </c>
    </row>
    <row spans="1:3" r="2">
      <c t="s" s="3" r="A2">
        <v>60</v>
      </c>
    </row>
    <row spans="1:3" r="3">
      <c t="s" s="4" r="A3">
        <v>61</v>
      </c>
      <c t="n" s="8" r="B3">
        <v>0.2</v>
      </c>
      <c t="n" s="8" r="C3">
        <v>0.2</v>
      </c>
    </row>
    <row spans="1:3" r="4">
      <c t="s" s="4" r="A4">
        <v>62</v>
      </c>
      <c t="n" s="6" r="B4">
        <v>20000000</v>
      </c>
      <c t="n" s="6" r="C4">
        <v>9997670</v>
      </c>
    </row>
    <row spans="1:3" r="5">
      <c t="s" s="4" r="A5">
        <v>63</v>
      </c>
      <c t="n" s="6" r="B5">
        <v>8674717</v>
      </c>
      <c t="n" s="6" r="C5">
        <v>8447307</v>
      </c>
    </row>
    <row spans="1:3" r="6">
      <c t="s" s="4" r="A6">
        <v>64</v>
      </c>
      <c t="n" s="6" r="B6">
        <v>8638685</v>
      </c>
      <c t="n" s="6" r="C6">
        <v>8411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6</v>
      </c>
    </row>
    <row spans="1:2" r="3">
      <c t="s" s="3" r="A3">
        <v>184</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72</v>
      </c>
      <c t="s" s="2" r="B1">
        <v>1</v>
      </c>
    </row>
    <row spans="1:2" r="2">
      <c t="s" s="2" r="B2">
        <v>26</v>
      </c>
    </row>
    <row spans="1:2" r="3">
      <c t="s" s="3" r="A3">
        <v>187</v>
      </c>
    </row>
    <row spans="1:2" r="4">
      <c t="s" s="4" r="A4">
        <v>273</v>
      </c>
      <c t="s" s="4" r="B4">
        <v>274</v>
      </c>
    </row>
    <row spans="1:2" r="5">
      <c t="s" s="4" r="A5">
        <v>275</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281</v>
      </c>
      <c t="s" s="2" r="B1">
        <v>1</v>
      </c>
    </row>
    <row spans="1:2" r="2">
      <c t="s" s="2" r="B2">
        <v>26</v>
      </c>
    </row>
    <row spans="1:2" r="3">
      <c t="s" s="4" r="A3">
        <v>282</v>
      </c>
    </row>
    <row spans="1:2" r="4">
      <c t="s" s="3" r="A4">
        <v>283</v>
      </c>
    </row>
    <row spans="1:2" r="5">
      <c t="s" s="4" r="A5">
        <v>284</v>
      </c>
      <c t="s" s="4" r="B5">
        <v>285</v>
      </c>
    </row>
    <row spans="1:2" r="6">
      <c t="s" s="4" r="A6">
        <v>286</v>
      </c>
    </row>
    <row spans="1:2" r="7">
      <c t="s" s="3" r="A7">
        <v>283</v>
      </c>
    </row>
    <row spans="1:2" r="8">
      <c t="s" s="4" r="A8">
        <v>284</v>
      </c>
      <c t="s" s="4" r="B8">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spans="1:5" r="1">
      <c t="s" s="1" r="A1">
        <v>288</v>
      </c>
      <c t="s" s="2" r="B1">
        <v>289</v>
      </c>
      <c t="s" s="2" r="C1">
        <v>1</v>
      </c>
    </row>
    <row spans="1:5" r="2">
      <c t="s" s="2" r="B2">
        <v>290</v>
      </c>
      <c t="s" s="2" r="C2">
        <v>26</v>
      </c>
      <c t="s" s="2" r="D2">
        <v>27</v>
      </c>
      <c t="s" s="2" r="E2">
        <v>66</v>
      </c>
    </row>
    <row spans="1:5" r="3">
      <c t="s" s="3" r="A3">
        <v>291</v>
      </c>
    </row>
    <row spans="1:5" r="4">
      <c t="s" s="4" r="A4">
        <v>292</v>
      </c>
      <c t="n" s="7" r="C4">
        <v>346</v>
      </c>
      <c t="n" s="7" r="D4">
        <v>1815</v>
      </c>
      <c t="n" s="7" r="E4">
        <v>110</v>
      </c>
    </row>
    <row spans="1:5" r="5">
      <c t="s" s="4" r="A5">
        <v>56</v>
      </c>
      <c t="n" s="6" r="C5">
        <v>-58019</v>
      </c>
      <c t="n" s="6" r="D5">
        <v>-57096</v>
      </c>
    </row>
    <row spans="1:5" r="6">
      <c t="s" s="4" r="A6">
        <v>293</v>
      </c>
      <c t="n" s="7" r="C6">
        <v>1884</v>
      </c>
      <c t="n" s="6" r="D6">
        <v>3386</v>
      </c>
      <c t="n" s="7" r="E6">
        <v>-2130</v>
      </c>
    </row>
    <row spans="1:5" r="7">
      <c t="s" s="4" r="A7">
        <v>294</v>
      </c>
    </row>
    <row spans="1:5" r="8">
      <c t="s" s="3" r="A8">
        <v>291</v>
      </c>
    </row>
    <row spans="1:5" r="9">
      <c t="s" s="4" r="A9">
        <v>295</v>
      </c>
      <c t="n" s="7" r="B9">
        <v>18000</v>
      </c>
    </row>
    <row spans="1:5" r="10">
      <c t="s" s="4" r="A10">
        <v>296</v>
      </c>
    </row>
    <row spans="1:5" r="11">
      <c t="s" s="3" r="A11">
        <v>291</v>
      </c>
    </row>
    <row spans="1:5" r="12">
      <c t="s" s="4" r="A12">
        <v>292</v>
      </c>
      <c t="n" s="7" r="D12">
        <v>1639</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7</v>
      </c>
      <c t="s" s="2" r="B1">
        <v>1</v>
      </c>
    </row>
    <row spans="1:4" r="2">
      <c t="s" s="2" r="B2">
        <v>26</v>
      </c>
      <c t="s" s="2" r="C2">
        <v>27</v>
      </c>
      <c t="s" s="2" r="D2">
        <v>66</v>
      </c>
    </row>
    <row spans="1:4" r="3">
      <c t="s" s="3" r="A3">
        <v>165</v>
      </c>
    </row>
    <row spans="1:4" r="4">
      <c t="s" s="4" r="A4">
        <v>298</v>
      </c>
      <c t="n" s="7" r="B4">
        <v>0</v>
      </c>
      <c t="n" s="7" r="C4">
        <v>0</v>
      </c>
      <c t="n" s="7" r="D4">
        <v>0</v>
      </c>
    </row>
    <row spans="1:4" r="5">
      <c t="s" s="4" r="A5">
        <v>299</v>
      </c>
      <c t="n" s="6" r="B5">
        <v>346</v>
      </c>
      <c t="n" s="6" r="C5">
        <v>1815</v>
      </c>
      <c t="n" s="6" r="D5">
        <v>110</v>
      </c>
    </row>
    <row spans="1:4" r="6">
      <c t="s" s="4" r="A6">
        <v>300</v>
      </c>
      <c t="n" s="6" r="C6">
        <v>1005</v>
      </c>
    </row>
    <row spans="1:4" r="7">
      <c t="s" s="4" r="A7">
        <v>301</v>
      </c>
      <c t="n" s="7" r="B7">
        <v>622</v>
      </c>
      <c t="n" s="6" r="C7">
        <v>2205</v>
      </c>
    </row>
    <row spans="1:4" r="8">
      <c t="s" s="4" r="A8">
        <v>302</v>
      </c>
      <c t="s" s="4" r="B8">
        <v>303</v>
      </c>
    </row>
    <row spans="1:4" r="9">
      <c t="s" s="4" r="A9">
        <v>304</v>
      </c>
      <c t="n" s="7" r="B9">
        <v>215</v>
      </c>
      <c t="n" s="7" r="C9">
        <v>55</v>
      </c>
      <c t="n" s="7" r="D9">
        <v>150</v>
      </c>
    </row>
    <row spans="1:4" r="10">
      <c t="s" s="4" r="A10">
        <v>305</v>
      </c>
      <c t="n" s="6" r="B10">
        <v>1349414</v>
      </c>
      <c t="n" s="6" r="C10">
        <v>1368220</v>
      </c>
      <c t="n" s="6" r="D10">
        <v>1353372</v>
      </c>
    </row>
    <row spans="1:4" r="11">
      <c t="s" s="4" r="A11">
        <v>306</v>
      </c>
      <c t="s" s="4" r="B11">
        <v>303</v>
      </c>
    </row>
    <row spans="1:4" r="12">
      <c t="s" s="4" r="A12">
        <v>307</v>
      </c>
      <c t="s" s="4" r="B12">
        <v>308</v>
      </c>
    </row>
    <row spans="1:4" r="13">
      <c t="s" s="4" r="A13">
        <v>309</v>
      </c>
      <c t="s" s="4" r="B13">
        <v>310</v>
      </c>
    </row>
    <row spans="1:4" r="14">
      <c t="s" s="4" r="A14">
        <v>311</v>
      </c>
      <c t="n" s="7" r="B14">
        <v>485</v>
      </c>
      <c t="n" s="7" r="C14">
        <v>527</v>
      </c>
      <c t="n" s="7" r="D14">
        <v>5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6"/>
  </cols>
  <sheetData>
    <row spans="1:2" r="1">
      <c t="s" s="1" r="A1">
        <v>312</v>
      </c>
      <c t="s" s="2" r="B1">
        <v>1</v>
      </c>
    </row>
    <row spans="1:2" r="2">
      <c t="s" s="2" r="B2">
        <v>26</v>
      </c>
    </row>
    <row spans="1:2" r="3">
      <c t="s" s="4" r="A3">
        <v>313</v>
      </c>
    </row>
    <row spans="1:2" r="4">
      <c t="s" s="3" r="A4">
        <v>314</v>
      </c>
    </row>
    <row spans="1:2" r="5">
      <c t="s" s="4" r="A5">
        <v>315</v>
      </c>
      <c t="s" s="4" r="B5">
        <v>316</v>
      </c>
    </row>
    <row spans="1:2" r="6">
      <c t="s" s="4" r="A6">
        <v>317</v>
      </c>
      <c t="s" s="4" r="B6">
        <v>318</v>
      </c>
    </row>
    <row spans="1:2" r="7">
      <c t="s" s="4" r="A7">
        <v>319</v>
      </c>
    </row>
    <row spans="1:2" r="8">
      <c t="s" s="3" r="A8">
        <v>314</v>
      </c>
    </row>
    <row spans="1:2" r="9">
      <c t="s" s="4" r="A9">
        <v>315</v>
      </c>
      <c t="s" s="4" r="B9">
        <v>320</v>
      </c>
    </row>
    <row spans="1:2" r="10">
      <c t="s" s="4" r="A10">
        <v>317</v>
      </c>
      <c t="s" s="4" r="B10">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21</v>
      </c>
      <c t="s" s="2" r="B1">
        <v>1</v>
      </c>
    </row>
    <row spans="1:4" r="2">
      <c t="s" s="2" r="B2">
        <v>26</v>
      </c>
      <c t="s" s="2" r="C2">
        <v>27</v>
      </c>
      <c t="s" s="2" r="D2">
        <v>66</v>
      </c>
    </row>
    <row spans="1:4" r="3">
      <c t="s" s="3" r="A3">
        <v>322</v>
      </c>
    </row>
    <row spans="1:4" r="4">
      <c t="s" s="4" r="A4">
        <v>323</v>
      </c>
      <c t="s" s="4" r="B4">
        <v>324</v>
      </c>
      <c t="s" s="4" r="C4">
        <v>324</v>
      </c>
      <c t="s" s="4" r="D4">
        <v>324</v>
      </c>
    </row>
    <row spans="1:4" r="5">
      <c t="s" s="4" r="A5">
        <v>325</v>
      </c>
      <c t="s" s="4" r="B5">
        <v>326</v>
      </c>
      <c t="s" s="4" r="C5">
        <v>327</v>
      </c>
      <c t="s" s="4" r="D5">
        <v>328</v>
      </c>
    </row>
    <row spans="1:4" r="6">
      <c t="s" s="4" r="A6">
        <v>329</v>
      </c>
      <c t="s" s="4" r="B6">
        <v>330</v>
      </c>
      <c t="s" s="4" r="C6">
        <v>331</v>
      </c>
      <c t="s" s="4" r="D6">
        <v>331</v>
      </c>
    </row>
    <row spans="1:4" r="7">
      <c t="s" s="4" r="A7">
        <v>332</v>
      </c>
      <c t="s" s="4" r="B7">
        <v>333</v>
      </c>
      <c t="s" s="4" r="C7">
        <v>333</v>
      </c>
      <c t="s" s="4" r="D7">
        <v>334</v>
      </c>
    </row>
    <row spans="1:4" r="8">
      <c t="s" s="4" r="A8">
        <v>335</v>
      </c>
      <c t="s" s="4" r="B8">
        <v>336</v>
      </c>
      <c t="s" s="4" r="C8">
        <v>337</v>
      </c>
      <c t="s" s="4" r="D8">
        <v>333</v>
      </c>
    </row>
    <row spans="1:4" r="9">
      <c t="s" s="4" r="A9">
        <v>338</v>
      </c>
      <c t="s" s="4" r="C9">
        <v>339</v>
      </c>
      <c t="s" s="4" r="D9">
        <v>339</v>
      </c>
    </row>
    <row spans="1:4" r="10">
      <c t="s" s="4" r="A10">
        <v>340</v>
      </c>
    </row>
    <row spans="1:4" r="11">
      <c t="s" s="3" r="A11">
        <v>322</v>
      </c>
    </row>
    <row spans="1:4" r="12">
      <c t="s" s="4" r="A12">
        <v>338</v>
      </c>
      <c t="s" s="4" r="B12">
        <v>341</v>
      </c>
    </row>
    <row spans="1:4" r="13">
      <c t="s" s="4" r="A13">
        <v>342</v>
      </c>
    </row>
    <row spans="1:4" r="14">
      <c t="s" s="3" r="A14">
        <v>322</v>
      </c>
    </row>
    <row spans="1:4" r="15">
      <c t="s" s="4" r="A15">
        <v>338</v>
      </c>
      <c t="s" s="4" r="B15">
        <v>34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344</v>
      </c>
      <c t="s" s="2" r="C1">
        <v>26</v>
      </c>
      <c t="s" s="2" r="D1">
        <v>27</v>
      </c>
    </row>
    <row spans="1:4" r="2">
      <c t="s" s="3" r="A2">
        <v>168</v>
      </c>
    </row>
    <row spans="1:4" r="3">
      <c t="s" s="4" r="A3">
        <v>345</v>
      </c>
      <c t="n" s="7" r="C3">
        <v>126</v>
      </c>
      <c t="n" s="7" r="D3">
        <v>919</v>
      </c>
    </row>
    <row spans="1:4" r="4">
      <c t="s" s="4" r="A4">
        <v>346</v>
      </c>
      <c t="s" s="4" r="B4">
        <v>114</v>
      </c>
      <c t="n" s="6" r="C4">
        <v>1406</v>
      </c>
      <c t="n" s="6" r="D4">
        <v>1780</v>
      </c>
    </row>
    <row spans="1:4" r="5">
      <c t="s" s="4" r="A5">
        <v>32</v>
      </c>
      <c t="n" s="6" r="C5">
        <v>1532</v>
      </c>
      <c t="n" s="6" r="D5">
        <v>2699</v>
      </c>
    </row>
    <row spans="1:4" r="6">
      <c t="s" s="4" r="A6">
        <v>347</v>
      </c>
      <c t="n" s="7" r="C6">
        <v>373</v>
      </c>
      <c t="n" s="7" r="D6">
        <v>1208</v>
      </c>
    </row>
    <row spans="1:4" r="7">
      <c t="n" r="A7"/>
    </row>
    <row spans="1:4" r="8">
      <c t="s" s="4" r="A8">
        <v>114</v>
      </c>
      <c t="s" s="4" r="B8">
        <v>348</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6</v>
      </c>
      <c t="s" s="2" r="C1">
        <v>27</v>
      </c>
    </row>
    <row spans="1:3" r="2">
      <c t="s" s="3" r="A2">
        <v>171</v>
      </c>
    </row>
    <row spans="1:3" r="3">
      <c t="s" s="4" r="A3">
        <v>350</v>
      </c>
      <c t="n" s="7" r="B3">
        <v>54</v>
      </c>
      <c t="n" s="7" r="C3">
        <v>27</v>
      </c>
    </row>
    <row spans="1:3" r="4">
      <c t="s" s="4" r="A4">
        <v>351</v>
      </c>
      <c t="n" s="6" r="B4">
        <v>622</v>
      </c>
      <c t="n" s="6" r="C4">
        <v>416</v>
      </c>
    </row>
    <row spans="1:3" r="5">
      <c t="s" s="4" r="A5">
        <v>352</v>
      </c>
      <c t="n" s="6" r="B5">
        <v>1314</v>
      </c>
      <c t="n" s="6" r="C5">
        <v>738</v>
      </c>
    </row>
    <row spans="1:3" r="6">
      <c t="s" s="4" r="A6">
        <v>353</v>
      </c>
      <c t="n" s="6" r="B6">
        <v>10</v>
      </c>
      <c t="n" s="6" r="C6">
        <v>26</v>
      </c>
    </row>
    <row spans="1:3" r="7">
      <c t="s" s="4" r="A7">
        <v>138</v>
      </c>
      <c t="n" s="6" r="B7">
        <v>87</v>
      </c>
      <c t="n" s="6" r="C7">
        <v>204</v>
      </c>
    </row>
    <row spans="1:3" r="8">
      <c t="s" s="4" r="A8">
        <v>354</v>
      </c>
      <c t="n" s="7" r="B8">
        <v>2087</v>
      </c>
      <c t="n" s="7" r="C8">
        <v>1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55</v>
      </c>
      <c t="s" s="2" r="B1">
        <v>1</v>
      </c>
    </row>
    <row spans="1:4" r="2">
      <c t="s" s="2" r="B2">
        <v>26</v>
      </c>
      <c t="s" s="2" r="C2">
        <v>27</v>
      </c>
      <c t="s" s="2" r="D2">
        <v>66</v>
      </c>
    </row>
    <row spans="1:4" r="3">
      <c t="s" s="3" r="A3">
        <v>314</v>
      </c>
    </row>
    <row spans="1:4" r="4">
      <c t="s" s="4" r="A4">
        <v>356</v>
      </c>
      <c t="n" s="7" r="B4">
        <v>1572</v>
      </c>
      <c t="n" s="7" r="C4">
        <v>1272</v>
      </c>
    </row>
    <row spans="1:4" r="5">
      <c t="s" s="4" r="A5">
        <v>357</v>
      </c>
      <c t="n" s="6" r="B5">
        <v>1188</v>
      </c>
      <c t="n" s="6" r="C5">
        <v>1072</v>
      </c>
    </row>
    <row spans="1:4" r="6">
      <c t="s" s="4" r="A6">
        <v>358</v>
      </c>
      <c t="n" s="6" r="B6">
        <v>384</v>
      </c>
      <c t="n" s="6" r="C6">
        <v>200</v>
      </c>
    </row>
    <row spans="1:4" r="7">
      <c t="s" s="4" r="A7">
        <v>359</v>
      </c>
      <c t="n" s="6" r="B7">
        <v>123</v>
      </c>
      <c t="n" s="6" r="C7">
        <v>87</v>
      </c>
      <c t="n" s="7" r="D7">
        <v>108</v>
      </c>
    </row>
    <row spans="1:4" r="8">
      <c t="s" s="4" r="A8">
        <v>313</v>
      </c>
    </row>
    <row spans="1:4" r="9">
      <c t="s" s="3" r="A9">
        <v>314</v>
      </c>
    </row>
    <row spans="1:4" r="10">
      <c t="s" s="4" r="A10">
        <v>356</v>
      </c>
      <c t="n" s="6" r="B10">
        <v>649</v>
      </c>
      <c t="n" s="6" r="C10">
        <v>371</v>
      </c>
    </row>
    <row spans="1:4" r="11">
      <c t="s" s="4" r="A11">
        <v>357</v>
      </c>
      <c t="n" s="6" r="B11">
        <v>373</v>
      </c>
      <c t="n" s="6" r="C11">
        <v>280</v>
      </c>
    </row>
    <row spans="1:4" r="12">
      <c t="s" s="4" r="A12">
        <v>319</v>
      </c>
    </row>
    <row spans="1:4" r="13">
      <c t="s" s="3" r="A13">
        <v>314</v>
      </c>
    </row>
    <row spans="1:4" r="14">
      <c t="s" s="4" r="A14">
        <v>356</v>
      </c>
      <c t="n" s="6" r="B14">
        <v>499</v>
      </c>
      <c t="n" s="6" r="C14">
        <v>482</v>
      </c>
    </row>
    <row spans="1:4" r="15">
      <c t="s" s="4" r="A15">
        <v>357</v>
      </c>
      <c t="n" s="6" r="B15">
        <v>408</v>
      </c>
      <c t="n" s="6" r="C15">
        <v>393</v>
      </c>
    </row>
    <row spans="1:4" r="16">
      <c t="s" s="4" r="A16">
        <v>360</v>
      </c>
    </row>
    <row spans="1:4" r="17">
      <c t="s" s="3" r="A17">
        <v>314</v>
      </c>
    </row>
    <row spans="1:4" r="18">
      <c t="s" s="4" r="A18">
        <v>356</v>
      </c>
      <c t="n" s="6" r="B18">
        <v>424</v>
      </c>
      <c t="n" s="6" r="C18">
        <v>419</v>
      </c>
    </row>
    <row spans="1:4" r="19">
      <c t="s" s="4" r="A19">
        <v>357</v>
      </c>
      <c t="n" s="7" r="B19">
        <v>407</v>
      </c>
      <c t="n" s="7" r="C19">
        <v>3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6</v>
      </c>
      <c t="s" s="2" r="C2">
        <v>27</v>
      </c>
      <c t="s" s="2" r="D2">
        <v>66</v>
      </c>
    </row>
    <row spans="1:4" r="3">
      <c t="s" s="3" r="A3">
        <v>67</v>
      </c>
    </row>
    <row spans="1:4" r="4">
      <c t="s" s="4" r="A4">
        <v>68</v>
      </c>
      <c t="n" s="7" r="B4">
        <v>16122</v>
      </c>
      <c t="n" s="7" r="C4">
        <v>20547</v>
      </c>
      <c t="n" s="7" r="D4">
        <v>17917</v>
      </c>
    </row>
    <row spans="1:4" r="5">
      <c t="s" s="4" r="A5">
        <v>69</v>
      </c>
      <c t="n" s="6" r="B5">
        <v>2551</v>
      </c>
      <c t="n" s="6" r="C5">
        <v>3089</v>
      </c>
      <c t="n" s="6" r="D5">
        <v>2565</v>
      </c>
    </row>
    <row spans="1:4" r="6">
      <c t="s" s="4" r="A6">
        <v>70</v>
      </c>
      <c t="n" s="6" r="B6">
        <v>18673</v>
      </c>
      <c t="n" s="6" r="C6">
        <v>23636</v>
      </c>
      <c t="n" s="6" r="D6">
        <v>20482</v>
      </c>
    </row>
    <row spans="1:4" r="7">
      <c t="s" s="3" r="A7">
        <v>71</v>
      </c>
    </row>
    <row spans="1:4" r="8">
      <c t="s" s="4" r="A8">
        <v>68</v>
      </c>
      <c t="n" s="6" r="B8">
        <v>4041</v>
      </c>
      <c t="n" s="6" r="C8">
        <v>8350</v>
      </c>
      <c t="n" s="6" r="D8">
        <v>7540</v>
      </c>
    </row>
    <row spans="1:4" r="9">
      <c t="s" s="4" r="A9">
        <v>69</v>
      </c>
      <c t="n" s="6" r="B9">
        <v>285</v>
      </c>
      <c t="n" s="6" r="C9">
        <v>343</v>
      </c>
      <c t="n" s="6" r="D9">
        <v>350</v>
      </c>
    </row>
    <row spans="1:4" r="10">
      <c t="s" s="4" r="A10">
        <v>72</v>
      </c>
      <c t="n" s="6" r="B10">
        <v>4326</v>
      </c>
      <c t="n" s="6" r="C10">
        <v>8693</v>
      </c>
      <c t="n" s="6" r="D10">
        <v>7890</v>
      </c>
    </row>
    <row spans="1:4" r="11">
      <c t="s" s="4" r="A11">
        <v>73</v>
      </c>
      <c t="n" s="6" r="B11">
        <v>14347</v>
      </c>
      <c t="n" s="6" r="C11">
        <v>14943</v>
      </c>
      <c t="n" s="6" r="D11">
        <v>12592</v>
      </c>
    </row>
    <row spans="1:4" r="12">
      <c t="s" s="3" r="A12">
        <v>74</v>
      </c>
    </row>
    <row spans="1:4" r="13">
      <c t="s" s="4" r="A13">
        <v>75</v>
      </c>
      <c t="n" s="6" r="B13">
        <v>6071</v>
      </c>
      <c t="n" s="6" r="C13">
        <v>5812</v>
      </c>
      <c t="n" s="6" r="D13">
        <v>5615</v>
      </c>
    </row>
    <row spans="1:4" r="14">
      <c t="s" s="4" r="A14">
        <v>76</v>
      </c>
      <c t="n" s="6" r="B14">
        <v>1582</v>
      </c>
      <c t="n" s="6" r="C14">
        <v>1664</v>
      </c>
      <c t="n" s="6" r="D14">
        <v>1537</v>
      </c>
    </row>
    <row spans="1:4" r="15">
      <c t="s" s="4" r="A15">
        <v>77</v>
      </c>
      <c t="n" s="6" r="B15">
        <v>4489</v>
      </c>
      <c t="n" s="6" r="C15">
        <v>4148</v>
      </c>
      <c t="n" s="6" r="D15">
        <v>4078</v>
      </c>
    </row>
    <row spans="1:4" r="16">
      <c t="s" s="4" r="A16">
        <v>78</v>
      </c>
      <c t="n" s="6" r="B16">
        <v>7834</v>
      </c>
      <c t="n" s="6" r="C16">
        <v>7295</v>
      </c>
      <c t="n" s="6" r="D16">
        <v>7592</v>
      </c>
    </row>
    <row spans="1:4" r="17">
      <c t="s" s="4" r="A17">
        <v>79</v>
      </c>
      <c t="n" s="6" r="B17">
        <v>2393</v>
      </c>
      <c t="n" s="6" r="C17">
        <v>2262</v>
      </c>
      <c t="n" s="6" r="D17">
        <v>2051</v>
      </c>
    </row>
    <row spans="1:4" r="18">
      <c t="s" s="4" r="A18">
        <v>80</v>
      </c>
      <c t="n" s="6" r="B18">
        <v>14716</v>
      </c>
      <c t="n" s="6" r="C18">
        <v>13705</v>
      </c>
      <c t="n" s="6" r="D18">
        <v>13721</v>
      </c>
    </row>
    <row spans="1:4" r="19">
      <c t="s" s="4" r="A19">
        <v>81</v>
      </c>
      <c t="n" s="6" r="B19">
        <v>-369</v>
      </c>
      <c t="n" s="6" r="C19">
        <v>1238</v>
      </c>
      <c t="n" s="6" r="D19">
        <v>-1129</v>
      </c>
    </row>
    <row spans="1:4" r="20">
      <c t="s" s="4" r="A20">
        <v>82</v>
      </c>
      <c t="n" s="6" r="B20">
        <v>-433</v>
      </c>
      <c t="n" s="6" r="C20">
        <v>-332</v>
      </c>
      <c t="n" s="6" r="D20">
        <v>-291</v>
      </c>
    </row>
    <row spans="1:4" r="21">
      <c t="s" s="4" r="A21">
        <v>83</v>
      </c>
      <c t="n" s="6" r="B21">
        <v>-802</v>
      </c>
      <c t="n" s="6" r="C21">
        <v>906</v>
      </c>
      <c t="n" s="7" r="D21">
        <v>-1420</v>
      </c>
    </row>
    <row spans="1:4" r="22">
      <c t="s" s="4" r="A22">
        <v>84</v>
      </c>
      <c t="n" s="6" r="B22">
        <v>-121</v>
      </c>
      <c t="n" s="6" r="C22">
        <v>-180</v>
      </c>
      <c t="s" s="4" r="D22">
        <v>51</v>
      </c>
    </row>
    <row spans="1:4" r="23">
      <c t="s" s="4" r="A23">
        <v>85</v>
      </c>
      <c t="n" s="7" r="B23">
        <v>-923</v>
      </c>
      <c t="n" s="7" r="C23">
        <v>726</v>
      </c>
      <c t="n" s="7" r="D23">
        <v>-1420</v>
      </c>
    </row>
    <row spans="1:4" r="24">
      <c t="s" s="3" r="A24">
        <v>86</v>
      </c>
    </row>
    <row spans="1:4" r="25">
      <c t="s" s="4" r="A25">
        <v>87</v>
      </c>
      <c t="n" s="8" r="B25">
        <v>-0.11</v>
      </c>
      <c t="n" s="8" r="C25">
        <v>0.09</v>
      </c>
      <c t="n" s="8" r="D25">
        <v>-0.19</v>
      </c>
    </row>
    <row spans="1:4" r="26">
      <c t="s" s="4" r="A26">
        <v>88</v>
      </c>
      <c t="n" s="8" r="B26">
        <v>-0.11</v>
      </c>
      <c t="n" s="8" r="C26">
        <v>0.08</v>
      </c>
      <c t="n" s="8" r="D26">
        <v>-0.19</v>
      </c>
    </row>
    <row spans="1:4" r="27">
      <c t="s" s="4" r="A27">
        <v>89</v>
      </c>
      <c t="n" s="6" r="B27">
        <v>8572681</v>
      </c>
      <c t="n" s="6" r="C27">
        <v>8088974</v>
      </c>
      <c t="n" s="6" r="D27">
        <v>7340056</v>
      </c>
    </row>
    <row spans="1:4" r="28">
      <c t="s" s="4" r="A28">
        <v>90</v>
      </c>
      <c t="n" s="6" r="B28">
        <v>8572681</v>
      </c>
      <c t="n" s="6" r="C28">
        <v>8592387</v>
      </c>
      <c t="n" s="6" r="D28">
        <v>7340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1</v>
      </c>
      <c t="s" s="2" r="B1">
        <v>26</v>
      </c>
      <c t="s" s="2" r="C1">
        <v>27</v>
      </c>
    </row>
    <row spans="1:3" r="2">
      <c t="s" s="3" r="A2">
        <v>176</v>
      </c>
    </row>
    <row spans="1:3" r="3">
      <c t="s" s="4" r="A3">
        <v>362</v>
      </c>
      <c t="n" s="7" r="B3">
        <v>655</v>
      </c>
      <c t="n" s="7" r="C3">
        <v>827</v>
      </c>
    </row>
    <row spans="1:3" r="4">
      <c t="s" s="4" r="A4">
        <v>363</v>
      </c>
      <c t="n" s="6" r="B4">
        <v>395</v>
      </c>
      <c t="n" s="6" r="C4">
        <v>76</v>
      </c>
    </row>
    <row spans="1:3" r="5">
      <c t="s" s="4" r="A5">
        <v>364</v>
      </c>
      <c t="n" s="6" r="B5">
        <v>440</v>
      </c>
      <c t="n" s="6" r="C5">
        <v>836</v>
      </c>
    </row>
    <row spans="1:3" r="6">
      <c t="s" s="4" r="A6">
        <v>365</v>
      </c>
      <c t="n" s="7" r="B6">
        <v>1490</v>
      </c>
      <c t="n" s="7" r="C6">
        <v>17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6</v>
      </c>
      <c t="s" s="2" r="B1">
        <v>1</v>
      </c>
    </row>
    <row spans="1:4" r="2">
      <c t="s" s="2" r="B2">
        <v>26</v>
      </c>
      <c t="s" s="2" r="C2">
        <v>27</v>
      </c>
      <c t="s" s="2" r="D2">
        <v>66</v>
      </c>
    </row>
    <row spans="1:4" r="3">
      <c t="s" s="3" r="A3">
        <v>367</v>
      </c>
    </row>
    <row spans="1:4" r="4">
      <c t="s" s="4" r="A4">
        <v>368</v>
      </c>
      <c t="n" s="7" r="B4">
        <v>215</v>
      </c>
      <c t="n" s="7" r="C4">
        <v>55</v>
      </c>
      <c t="n" s="7" r="D4">
        <v>150</v>
      </c>
    </row>
    <row spans="1:4" r="5">
      <c t="s" s="4" r="A5">
        <v>369</v>
      </c>
    </row>
    <row spans="1:4" r="6">
      <c t="s" s="3" r="A6">
        <v>367</v>
      </c>
    </row>
    <row spans="1:4" r="7">
      <c t="s" s="4" r="A7">
        <v>370</v>
      </c>
      <c t="s" s="4" r="B7">
        <v>371</v>
      </c>
    </row>
    <row spans="1:4" r="8">
      <c t="s" s="4" r="A8">
        <v>372</v>
      </c>
      <c t="s" s="4" r="B8">
        <v>373</v>
      </c>
    </row>
    <row spans="1:4" r="9">
      <c t="s" s="4" r="A9">
        <v>374</v>
      </c>
      <c t="n" s="7" r="B9">
        <v>40693</v>
      </c>
    </row>
    <row spans="1:4" r="10">
      <c t="s" s="4" r="A10">
        <v>368</v>
      </c>
      <c t="n" s="6" r="B10">
        <v>38442</v>
      </c>
    </row>
    <row spans="1:4" r="11">
      <c t="s" s="4" r="A11">
        <v>375</v>
      </c>
      <c t="n" s="6" r="B11">
        <v>13995</v>
      </c>
    </row>
    <row spans="1:4" r="12">
      <c t="s" s="4" r="A12">
        <v>376</v>
      </c>
      <c t="n" s="6" r="B12">
        <v>11744</v>
      </c>
    </row>
    <row spans="1:4" r="13">
      <c t="s" s="4" r="A13">
        <v>377</v>
      </c>
      <c t="n" s="7" r="B13">
        <v>655</v>
      </c>
      <c t="n" s="7" r="C13">
        <v>827</v>
      </c>
      <c t="n" s="7" r="D13">
        <v>706</v>
      </c>
    </row>
    <row spans="1:4" r="14">
      <c t="s" s="4" r="A14">
        <v>378</v>
      </c>
    </row>
    <row spans="1:4" r="15">
      <c t="s" s="3" r="A15">
        <v>367</v>
      </c>
    </row>
    <row spans="1:4" r="16">
      <c t="s" s="4" r="A16">
        <v>370</v>
      </c>
      <c t="s" s="4" r="B16">
        <v>379</v>
      </c>
    </row>
    <row spans="1:4" r="17">
      <c t="s" s="4" r="A17">
        <v>372</v>
      </c>
      <c t="s" s="4" r="B17">
        <v>380</v>
      </c>
    </row>
    <row spans="1:4" r="18">
      <c t="s" s="4" r="A18">
        <v>368</v>
      </c>
      <c t="n" s="7" r="B18">
        <v>359</v>
      </c>
    </row>
    <row spans="1:4" r="19">
      <c t="s" s="4" r="A19">
        <v>381</v>
      </c>
      <c t="n" s="6" r="B19">
        <v>798</v>
      </c>
    </row>
    <row spans="1:4" r="20">
      <c t="s" s="4" r="A20">
        <v>382</v>
      </c>
      <c t="n" s="6" r="B20">
        <v>439</v>
      </c>
    </row>
    <row spans="1:4" r="21">
      <c t="s" s="4" r="A21">
        <v>376</v>
      </c>
      <c t="n" s="7" r="B21">
        <v>359</v>
      </c>
    </row>
    <row spans="1:4" r="22">
      <c t="s" s="4" r="A22">
        <v>383</v>
      </c>
    </row>
    <row spans="1:4" r="23">
      <c t="s" s="3" r="A23">
        <v>367</v>
      </c>
    </row>
    <row spans="1:4" r="24">
      <c t="s" s="4" r="A24">
        <v>370</v>
      </c>
      <c t="s" s="4" r="B24">
        <v>384</v>
      </c>
    </row>
    <row spans="1:4" r="25">
      <c t="s" s="4" r="A25">
        <v>368</v>
      </c>
      <c t="n" s="7" r="B25">
        <v>523</v>
      </c>
    </row>
    <row spans="1:4" r="26">
      <c t="s" s="4" r="A26">
        <v>385</v>
      </c>
      <c t="s" s="4" r="B26">
        <v>3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spans="1:4" r="1">
      <c t="s" s="1" r="A1">
        <v>387</v>
      </c>
      <c t="s" s="2" r="B1">
        <v>1</v>
      </c>
    </row>
    <row spans="1:4" r="2">
      <c t="s" s="2" r="B2">
        <v>388</v>
      </c>
      <c t="s" s="2" r="C2">
        <v>389</v>
      </c>
      <c t="s" s="2" r="D2">
        <v>123</v>
      </c>
    </row>
    <row spans="1:4" r="3">
      <c t="s" s="3" r="A3">
        <v>314</v>
      </c>
    </row>
    <row spans="1:4" r="4">
      <c t="s" s="4" r="A4">
        <v>390</v>
      </c>
      <c t="s" s="4" r="B4">
        <v>391</v>
      </c>
    </row>
    <row spans="1:4" r="5">
      <c t="s" s="4" r="A5">
        <v>392</v>
      </c>
      <c t="n" s="6" r="B5">
        <v>26</v>
      </c>
    </row>
    <row spans="1:4" r="6">
      <c t="s" s="3" r="A6">
        <v>393</v>
      </c>
    </row>
    <row spans="1:4" r="7">
      <c t="n" s="6" r="A7">
        <v>2016</v>
      </c>
      <c t="n" s="7" r="B7">
        <v>613</v>
      </c>
    </row>
    <row spans="1:4" r="8">
      <c t="s" s="4" r="A8">
        <v>98</v>
      </c>
      <c t="n" s="6" r="B8">
        <v>613</v>
      </c>
    </row>
    <row spans="1:4" r="9">
      <c t="s" s="4" r="A9">
        <v>394</v>
      </c>
      <c t="n" s="6" r="B9">
        <v>801</v>
      </c>
      <c t="n" s="7" r="C9">
        <v>883</v>
      </c>
      <c t="n" s="7" r="D9">
        <v>941</v>
      </c>
    </row>
    <row spans="1:4" r="10">
      <c t="s" s="4" r="A10">
        <v>395</v>
      </c>
    </row>
    <row spans="1:4" r="11">
      <c t="s" s="3" r="A11">
        <v>393</v>
      </c>
    </row>
    <row spans="1:4" r="12">
      <c t="n" s="6" r="A12">
        <v>2016</v>
      </c>
      <c t="n" s="6" r="B12">
        <v>567</v>
      </c>
    </row>
    <row spans="1:4" r="13">
      <c t="s" s="4" r="A13">
        <v>98</v>
      </c>
      <c t="n" s="6" r="B13">
        <v>567</v>
      </c>
    </row>
    <row spans="1:4" r="14">
      <c t="s" s="4" r="A14">
        <v>396</v>
      </c>
    </row>
    <row spans="1:4" r="15">
      <c t="s" s="3" r="A15">
        <v>393</v>
      </c>
    </row>
    <row spans="1:4" r="16">
      <c t="n" s="6" r="A16">
        <v>2016</v>
      </c>
      <c t="n" s="6" r="B16">
        <v>46</v>
      </c>
    </row>
    <row spans="1:4" r="17">
      <c t="s" s="4" r="A17">
        <v>98</v>
      </c>
      <c t="n" s="7" r="B17">
        <v>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97</v>
      </c>
      <c t="s" s="2" r="B1">
        <v>398</v>
      </c>
    </row>
    <row spans="1:2" r="2">
      <c t="s" s="4" r="A2">
        <v>399</v>
      </c>
    </row>
    <row spans="1:2" r="3">
      <c t="s" s="3" r="A3">
        <v>400</v>
      </c>
    </row>
    <row spans="1:2" r="4">
      <c t="s" s="4" r="A4">
        <v>401</v>
      </c>
      <c t="n" s="7" r="B4">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402</v>
      </c>
      <c t="s" s="2" r="B1">
        <v>403</v>
      </c>
      <c t="s" s="2" r="C1">
        <v>26</v>
      </c>
      <c t="s" s="2" r="D1">
        <v>27</v>
      </c>
      <c t="s" s="2" r="E1">
        <v>66</v>
      </c>
    </row>
    <row spans="1:5" r="2">
      <c t="s" s="3" r="A2">
        <v>404</v>
      </c>
    </row>
    <row spans="1:5" r="3">
      <c t="s" s="4" r="A3">
        <v>405</v>
      </c>
      <c t="s" s="4" r="C3">
        <v>406</v>
      </c>
      <c t="s" s="4" r="D3">
        <v>406</v>
      </c>
      <c t="s" s="4" r="E3">
        <v>407</v>
      </c>
    </row>
    <row spans="1:5" r="4">
      <c t="s" s="4" r="A4">
        <v>408</v>
      </c>
      <c t="n" s="7" r="C4">
        <v>36617</v>
      </c>
    </row>
    <row spans="1:5" r="5">
      <c t="s" s="4" r="A5">
        <v>409</v>
      </c>
      <c t="n" s="6" r="C5">
        <v>633</v>
      </c>
    </row>
    <row spans="1:5" r="6">
      <c t="s" s="4" r="A6">
        <v>410</v>
      </c>
      <c t="n" s="6" r="C6">
        <v>451</v>
      </c>
    </row>
    <row spans="1:5" r="7">
      <c t="s" s="4" r="A7">
        <v>294</v>
      </c>
    </row>
    <row spans="1:5" r="8">
      <c t="s" s="3" r="A8">
        <v>404</v>
      </c>
    </row>
    <row spans="1:5" r="9">
      <c t="s" s="4" r="A9">
        <v>405</v>
      </c>
      <c t="s" s="4" r="B9">
        <v>407</v>
      </c>
    </row>
    <row spans="1:5" r="10">
      <c t="s" s="4" r="A10">
        <v>411</v>
      </c>
    </row>
    <row spans="1:5" r="11">
      <c t="s" s="3" r="A11">
        <v>404</v>
      </c>
    </row>
    <row spans="1:5" r="12">
      <c t="s" s="4" r="A12">
        <v>408</v>
      </c>
      <c t="n" s="7" r="C12">
        <v>8480</v>
      </c>
    </row>
    <row spans="1:5" r="13">
      <c t="s" s="4" r="A13">
        <v>412</v>
      </c>
    </row>
    <row spans="1:5" r="14">
      <c t="s" s="3" r="A14">
        <v>404</v>
      </c>
    </row>
    <row spans="1:5" r="15">
      <c t="s" s="4" r="A15">
        <v>413</v>
      </c>
      <c t="s" s="4" r="C15">
        <v>414</v>
      </c>
      <c t="s" s="4" r="D15">
        <v>414</v>
      </c>
    </row>
    <row spans="1:5" r="16">
      <c t="s" s="4" r="A16">
        <v>408</v>
      </c>
      <c t="n" s="7" r="C16">
        <v>2685</v>
      </c>
    </row>
    <row spans="1:5" r="17">
      <c t="s" s="4" r="A17">
        <v>415</v>
      </c>
      <c t="s" s="4" r="C17">
        <v>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6</v>
      </c>
      <c t="s" s="2" r="C1">
        <v>27</v>
      </c>
    </row>
    <row spans="1:3" r="2">
      <c t="s" s="3" r="A2">
        <v>181</v>
      </c>
    </row>
    <row spans="1:3" r="3">
      <c t="s" s="4" r="A3">
        <v>418</v>
      </c>
      <c t="n" s="7" r="B3">
        <v>14205</v>
      </c>
      <c t="n" s="7" r="C3">
        <v>14563</v>
      </c>
    </row>
    <row spans="1:3" r="4">
      <c t="s" s="4" r="A4">
        <v>419</v>
      </c>
      <c t="n" s="6" r="B4">
        <v>396</v>
      </c>
      <c t="n" s="6" r="C4">
        <v>513</v>
      </c>
    </row>
    <row spans="1:3" r="5">
      <c t="s" s="4" r="A5">
        <v>420</v>
      </c>
      <c t="n" s="6" r="B5">
        <v>791</v>
      </c>
      <c t="n" s="6" r="C5">
        <v>767</v>
      </c>
    </row>
    <row spans="1:3" r="6">
      <c t="s" s="4" r="A6">
        <v>421</v>
      </c>
      <c t="n" s="6" r="B6">
        <v>15392</v>
      </c>
      <c t="n" s="6" r="C6">
        <v>15843</v>
      </c>
    </row>
    <row spans="1:3" r="7">
      <c t="s" s="4" r="A7">
        <v>422</v>
      </c>
      <c t="n" s="7" r="B7">
        <v>-15392</v>
      </c>
      <c t="n" s="7" r="C7">
        <v>-15843</v>
      </c>
    </row>
    <row spans="1:3" r="8">
      <c t="s" s="4" r="A8">
        <v>423</v>
      </c>
      <c t="s" s="4" r="B8">
        <v>51</v>
      </c>
      <c t="s" s="4" r="C8">
        <v>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6</v>
      </c>
      <c t="s" s="2" r="C2">
        <v>27</v>
      </c>
      <c t="s" s="2" r="D2">
        <v>66</v>
      </c>
    </row>
    <row spans="1:4" r="3">
      <c t="s" s="3" r="A3">
        <v>181</v>
      </c>
    </row>
    <row spans="1:4" r="4">
      <c t="s" s="4" r="A4">
        <v>425</v>
      </c>
      <c t="n" s="7" r="B4">
        <v>-755</v>
      </c>
      <c t="n" s="7" r="C4">
        <v>3350</v>
      </c>
      <c t="n" s="7" r="D4">
        <v>-1618</v>
      </c>
    </row>
    <row spans="1:4" r="5">
      <c t="s" s="4" r="A5">
        <v>426</v>
      </c>
      <c t="n" s="6" r="B5">
        <v>-47</v>
      </c>
      <c t="n" s="6" r="C5">
        <v>-2444</v>
      </c>
      <c t="n" s="6" r="D5">
        <v>198</v>
      </c>
    </row>
    <row spans="1:4" r="6">
      <c t="s" s="4" r="A6">
        <v>83</v>
      </c>
      <c t="n" s="7" r="B6">
        <v>-802</v>
      </c>
      <c t="n" s="7" r="C6">
        <v>906</v>
      </c>
      <c t="n" s="7" r="D6">
        <v>-1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6</v>
      </c>
      <c t="s" s="2" r="C2">
        <v>27</v>
      </c>
      <c t="s" s="2" r="D2">
        <v>66</v>
      </c>
    </row>
    <row spans="1:4" r="3">
      <c t="s" s="3" r="A3">
        <v>181</v>
      </c>
    </row>
    <row spans="1:4" r="4">
      <c t="s" s="4" r="A4">
        <v>428</v>
      </c>
      <c t="n" s="7" r="B4">
        <v>-802</v>
      </c>
      <c t="n" s="7" r="C4">
        <v>906</v>
      </c>
      <c t="n" s="7" r="D4">
        <v>-1420</v>
      </c>
    </row>
    <row spans="1:4" r="5">
      <c t="s" s="4" r="A5">
        <v>429</v>
      </c>
      <c t="s" s="4" r="B5">
        <v>406</v>
      </c>
      <c t="s" s="4" r="C5">
        <v>406</v>
      </c>
      <c t="s" s="4" r="D5">
        <v>407</v>
      </c>
    </row>
    <row spans="1:4" r="6">
      <c t="s" s="4" r="A6">
        <v>430</v>
      </c>
      <c t="n" s="7" r="B6">
        <v>-213</v>
      </c>
      <c t="n" s="7" r="C6">
        <v>240</v>
      </c>
      <c t="n" s="7" r="D6">
        <v>-355</v>
      </c>
    </row>
    <row spans="1:4" r="7">
      <c t="s" s="4" r="A7">
        <v>431</v>
      </c>
      <c t="n" s="6" r="B7">
        <v>-2</v>
      </c>
      <c t="n" s="6" r="C7">
        <v>-176</v>
      </c>
      <c t="n" s="6" r="D7">
        <v>19</v>
      </c>
    </row>
    <row spans="1:4" r="8">
      <c t="s" s="4" r="A8">
        <v>432</v>
      </c>
      <c t="n" s="7" r="B8">
        <v>446</v>
      </c>
      <c t="n" s="7" r="C8">
        <v>222</v>
      </c>
      <c t="n" s="6" r="D8">
        <v>165</v>
      </c>
    </row>
    <row spans="1:4" r="9">
      <c t="s" s="4" r="A9">
        <v>433</v>
      </c>
      <c t="s" s="4" r="B9">
        <v>51</v>
      </c>
      <c t="s" s="4" r="C9">
        <v>51</v>
      </c>
      <c t="n" s="6" r="D9">
        <v>-727</v>
      </c>
    </row>
    <row spans="1:4" r="10">
      <c t="s" s="4" r="A10">
        <v>434</v>
      </c>
      <c t="s" s="4" r="B10">
        <v>51</v>
      </c>
      <c t="s" s="4" r="C10">
        <v>51</v>
      </c>
      <c t="n" s="6" r="D10">
        <v>-469</v>
      </c>
    </row>
    <row spans="1:4" r="11">
      <c t="s" s="4" r="A11">
        <v>435</v>
      </c>
      <c t="n" s="7" r="B11">
        <v>641</v>
      </c>
      <c t="n" s="7" r="C11">
        <v>1715</v>
      </c>
      <c t="n" s="6" r="D11">
        <v>186</v>
      </c>
    </row>
    <row spans="1:4" r="12">
      <c t="s" s="4" r="A12">
        <v>436</v>
      </c>
      <c t="n" s="6" r="B12">
        <v>-451</v>
      </c>
      <c t="n" s="6" r="C12">
        <v>-2326</v>
      </c>
      <c t="n" s="7" r="D12">
        <v>1619</v>
      </c>
    </row>
    <row spans="1:4" r="13">
      <c t="s" s="4" r="A13">
        <v>437</v>
      </c>
      <c t="n" s="6" r="B13">
        <v>121</v>
      </c>
      <c t="n" s="6" r="C13">
        <v>180</v>
      </c>
      <c t="s" s="4" r="D13">
        <v>51</v>
      </c>
    </row>
    <row spans="1:4" r="14">
      <c t="s" s="4" r="A14">
        <v>438</v>
      </c>
      <c t="n" s="6" r="B14">
        <v>-421</v>
      </c>
      <c t="n" s="6" r="C14">
        <v>325</v>
      </c>
      <c t="n" s="7" r="D14">
        <v>-438</v>
      </c>
    </row>
    <row spans="1:4" r="15">
      <c t="s" s="4" r="A15">
        <v>222</v>
      </c>
      <c t="n" s="7" r="B15">
        <v>121</v>
      </c>
      <c t="n" s="7" r="C15">
        <v>180</v>
      </c>
      <c t="s" s="4" r="D15">
        <v>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31"/>
    <col customWidth="1" max="6" min="6" width="20"/>
    <col customWidth="1" max="7" min="7" width="20"/>
  </cols>
  <sheetData>
    <row spans="1:7" r="1">
      <c t="s" s="1" r="A1">
        <v>439</v>
      </c>
      <c t="s" s="2" r="B1">
        <v>1</v>
      </c>
    </row>
    <row spans="1:7" r="2">
      <c t="s" s="2" r="B2">
        <v>440</v>
      </c>
      <c t="s" s="2" r="D2">
        <v>441</v>
      </c>
      <c t="s" s="2" r="E2">
        <v>442</v>
      </c>
      <c t="s" s="2" r="F2">
        <v>443</v>
      </c>
      <c t="s" s="2" r="G2">
        <v>444</v>
      </c>
    </row>
    <row spans="1:7" r="3">
      <c t="s" s="3" r="A3">
        <v>322</v>
      </c>
    </row>
    <row spans="1:7" r="4">
      <c t="s" s="4" r="A4">
        <v>445</v>
      </c>
      <c t="n" s="6" r="B4">
        <v>5189</v>
      </c>
    </row>
    <row spans="1:7" r="5">
      <c t="s" s="4" r="A5">
        <v>446</v>
      </c>
      <c t="n" s="6" r="B5">
        <v>30843</v>
      </c>
    </row>
    <row spans="1:7" r="6">
      <c t="s" s="4" r="A6">
        <v>447</v>
      </c>
      <c t="n" s="7" r="B6">
        <v>1026</v>
      </c>
    </row>
    <row spans="1:7" r="7">
      <c t="s" s="4" r="A7">
        <v>448</v>
      </c>
      <c t="n" s="6" r="B7">
        <v>20000000</v>
      </c>
      <c t="n" s="6" r="D7">
        <v>9997670</v>
      </c>
    </row>
    <row spans="1:7" r="8">
      <c t="s" s="4" r="A8">
        <v>449</v>
      </c>
      <c t="s" s="4" r="B8">
        <v>450</v>
      </c>
    </row>
    <row spans="1:7" r="9">
      <c t="s" s="4" r="A9">
        <v>451</v>
      </c>
      <c t="n" s="6" r="B9">
        <v>856986</v>
      </c>
    </row>
    <row spans="1:7" r="10">
      <c t="s" s="4" r="A10">
        <v>452</v>
      </c>
      <c t="n" s="6" r="B10">
        <v>684050</v>
      </c>
    </row>
    <row spans="1:7" r="11">
      <c t="s" s="4" r="A11">
        <v>453</v>
      </c>
      <c t="n" s="7" r="B11">
        <v>1409</v>
      </c>
      <c t="s" s="4" r="C11">
        <v>114</v>
      </c>
      <c t="n" s="7" r="D11">
        <v>579</v>
      </c>
      <c t="n" s="7" r="E11">
        <v>499</v>
      </c>
    </row>
    <row spans="1:7" r="12">
      <c t="s" s="4" r="A12">
        <v>454</v>
      </c>
      <c t="n" s="6" r="B12">
        <v>22921</v>
      </c>
    </row>
    <row spans="1:7" r="13">
      <c t="s" s="4" r="A13">
        <v>455</v>
      </c>
      <c t="n" s="7" r="B13">
        <v>558</v>
      </c>
    </row>
    <row spans="1:7" r="14">
      <c t="s" s="4" r="A14">
        <v>456</v>
      </c>
      <c t="s" s="4" r="B14">
        <v>457</v>
      </c>
    </row>
    <row spans="1:7" r="15">
      <c t="s" s="4" r="A15">
        <v>458</v>
      </c>
    </row>
    <row spans="1:7" r="16">
      <c t="s" s="3" r="A16">
        <v>322</v>
      </c>
    </row>
    <row spans="1:7" r="17">
      <c t="s" s="4" r="A17">
        <v>459</v>
      </c>
      <c t="s" s="4" r="B17">
        <v>308</v>
      </c>
    </row>
    <row spans="1:7" r="18">
      <c t="s" s="4" r="A18">
        <v>460</v>
      </c>
      <c t="n" s="6" r="B18">
        <v>4</v>
      </c>
    </row>
    <row spans="1:7" r="19">
      <c t="s" s="4" r="A19">
        <v>461</v>
      </c>
    </row>
    <row spans="1:7" r="20">
      <c t="s" s="3" r="A20">
        <v>322</v>
      </c>
    </row>
    <row spans="1:7" r="21">
      <c t="s" s="4" r="A21">
        <v>462</v>
      </c>
      <c t="n" s="9" r="B21">
        <v>10.6</v>
      </c>
    </row>
    <row spans="1:7" r="22">
      <c t="s" s="4" r="A22">
        <v>453</v>
      </c>
      <c t="n" s="7" r="B22">
        <v>342</v>
      </c>
    </row>
    <row spans="1:7" r="23">
      <c t="s" s="4" r="A23">
        <v>463</v>
      </c>
    </row>
    <row spans="1:7" r="24">
      <c t="s" s="3" r="A24">
        <v>322</v>
      </c>
    </row>
    <row spans="1:7" r="25">
      <c t="s" s="4" r="A25">
        <v>464</v>
      </c>
      <c t="n" s="6" r="B25">
        <v>185989</v>
      </c>
    </row>
    <row spans="1:7" r="26">
      <c t="s" s="4" r="A26">
        <v>465</v>
      </c>
      <c t="n" s="8" r="B26">
        <v>11.76</v>
      </c>
    </row>
    <row spans="1:7" r="27">
      <c t="s" s="4" r="A27">
        <v>466</v>
      </c>
      <c t="n" s="9" r="B27">
        <v>4.9</v>
      </c>
      <c t="n" s="9" r="D27">
        <v>2.7</v>
      </c>
      <c t="n" s="9" r="E27">
        <v>1.7</v>
      </c>
    </row>
    <row spans="1:7" r="28">
      <c t="s" s="4" r="A28">
        <v>467</v>
      </c>
    </row>
    <row spans="1:7" r="29">
      <c t="s" s="3" r="A29">
        <v>322</v>
      </c>
    </row>
    <row spans="1:7" r="30">
      <c t="s" s="4" r="A30">
        <v>464</v>
      </c>
      <c t="n" s="6" r="B30">
        <v>22921</v>
      </c>
    </row>
    <row spans="1:7" r="31">
      <c t="s" s="4" r="A31">
        <v>468</v>
      </c>
    </row>
    <row spans="1:7" r="32">
      <c t="s" s="3" r="A32">
        <v>322</v>
      </c>
    </row>
    <row spans="1:7" r="33">
      <c t="s" s="4" r="A33">
        <v>469</v>
      </c>
      <c t="n" s="6" r="G33">
        <v>500000</v>
      </c>
    </row>
    <row spans="1:7" r="34">
      <c t="s" s="4" r="A34">
        <v>470</v>
      </c>
      <c t="n" s="6" r="G34">
        <v>750000</v>
      </c>
    </row>
    <row spans="1:7" r="35">
      <c t="s" s="4" r="A35">
        <v>471</v>
      </c>
    </row>
    <row spans="1:7" r="36">
      <c t="s" s="3" r="A36">
        <v>322</v>
      </c>
    </row>
    <row spans="1:7" r="37">
      <c t="s" s="4" r="A37">
        <v>469</v>
      </c>
      <c t="n" s="6" r="F37">
        <v>750000</v>
      </c>
    </row>
    <row spans="1:7" r="38">
      <c t="s" s="4" r="A38">
        <v>470</v>
      </c>
      <c t="n" s="6" r="F38">
        <v>1250000</v>
      </c>
    </row>
    <row spans="1:7" r="39">
      <c t="s" s="4" r="A39">
        <v>472</v>
      </c>
    </row>
    <row spans="1:7" r="40">
      <c t="s" s="3" r="A40">
        <v>322</v>
      </c>
    </row>
    <row spans="1:7" r="41">
      <c t="s" s="4" r="A41">
        <v>465</v>
      </c>
      <c t="n" s="8" r="B41">
        <v>9.619999999999999</v>
      </c>
    </row>
    <row spans="1:7" r="42">
      <c t="s" s="4" r="A42">
        <v>342</v>
      </c>
    </row>
    <row spans="1:7" r="43">
      <c t="s" s="3" r="A43">
        <v>322</v>
      </c>
    </row>
    <row spans="1:7" r="44">
      <c t="s" s="4" r="A44">
        <v>459</v>
      </c>
      <c t="s" s="4" r="B44">
        <v>473</v>
      </c>
    </row>
    <row spans="1:7" r="45">
      <c t="s" s="4" r="A45">
        <v>474</v>
      </c>
    </row>
    <row spans="1:7" r="46">
      <c t="s" s="3" r="A46">
        <v>322</v>
      </c>
    </row>
    <row spans="1:7" r="47">
      <c t="s" s="4" r="A47">
        <v>465</v>
      </c>
      <c t="n" s="8" r="B47">
        <v>14.52</v>
      </c>
    </row>
    <row spans="1:7" r="48">
      <c t="n" r="A48"/>
    </row>
    <row spans="1:7" r="49">
      <c t="s" s="4" r="A49">
        <v>114</v>
      </c>
      <c t="s" s="4" r="B49">
        <v>475</v>
      </c>
    </row>
  </sheetData>
  <mergeCells count="5">
    <mergeCell ref="A1:A2"/>
    <mergeCell ref="B1:E1"/>
    <mergeCell ref="B2:C2"/>
    <mergeCell ref="A48:G48"/>
    <mergeCell ref="B49:G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76</v>
      </c>
      <c t="s" s="2" r="B1">
        <v>1</v>
      </c>
    </row>
    <row spans="1:3" r="2">
      <c t="s" s="2" r="B2">
        <v>26</v>
      </c>
      <c t="s" s="2" r="C2">
        <v>27</v>
      </c>
    </row>
    <row spans="1:3" r="3">
      <c t="s" s="3" r="A3">
        <v>477</v>
      </c>
    </row>
    <row spans="1:3" r="4">
      <c t="s" s="4" r="A4">
        <v>478</v>
      </c>
      <c t="n" s="6" r="B4">
        <v>766125</v>
      </c>
    </row>
    <row spans="1:3" r="5">
      <c t="s" s="4" r="A5">
        <v>479</v>
      </c>
      <c t="n" s="6" r="B5">
        <v>285250</v>
      </c>
    </row>
    <row spans="1:3" r="6">
      <c t="s" s="4" r="A6">
        <v>480</v>
      </c>
      <c t="n" s="6" r="B6">
        <v>-185989</v>
      </c>
    </row>
    <row spans="1:3" r="7">
      <c t="s" s="4" r="A7">
        <v>481</v>
      </c>
      <c t="n" s="6" r="B7">
        <v>-8400</v>
      </c>
    </row>
    <row spans="1:3" r="8">
      <c t="s" s="4" r="A8">
        <v>482</v>
      </c>
      <c t="n" s="6" r="B8">
        <v>856986</v>
      </c>
      <c t="n" s="6" r="C8">
        <v>766125</v>
      </c>
    </row>
    <row spans="1:3" r="9">
      <c t="s" s="4" r="A9">
        <v>483</v>
      </c>
      <c t="n" s="6" r="B9">
        <v>684050</v>
      </c>
    </row>
    <row spans="1:3" r="10">
      <c t="s" s="3" r="A10">
        <v>484</v>
      </c>
    </row>
    <row spans="1:3" r="11">
      <c t="s" s="4" r="A11">
        <v>478</v>
      </c>
      <c t="n" s="8" r="B11">
        <v>5.38</v>
      </c>
    </row>
    <row spans="1:3" r="12">
      <c t="s" s="4" r="A12">
        <v>479</v>
      </c>
      <c t="n" s="10" r="B12">
        <v>11.76</v>
      </c>
    </row>
    <row spans="1:3" r="13">
      <c t="s" s="4" r="A13">
        <v>480</v>
      </c>
      <c t="n" s="10" r="B13">
        <v>3.94</v>
      </c>
    </row>
    <row spans="1:3" r="14">
      <c t="s" s="4" r="A14">
        <v>481</v>
      </c>
      <c t="n" s="10" r="B14">
        <v>12.25</v>
      </c>
    </row>
    <row spans="1:3" r="15">
      <c t="s" s="4" r="A15">
        <v>482</v>
      </c>
      <c t="n" s="10" r="B15">
        <v>7.75</v>
      </c>
      <c t="n" s="8" r="C15">
        <v>5.38</v>
      </c>
    </row>
    <row spans="1:3" r="16">
      <c t="s" s="4" r="A16">
        <v>483</v>
      </c>
      <c t="n" s="8" r="B16">
        <v>6.89</v>
      </c>
    </row>
    <row spans="1:3" r="17">
      <c t="s" s="3" r="A17">
        <v>485</v>
      </c>
    </row>
    <row spans="1:3" r="18">
      <c t="s" s="4" r="A18">
        <v>486</v>
      </c>
      <c t="s" s="4" r="B18">
        <v>487</v>
      </c>
      <c t="s" s="4" r="C18">
        <v>488</v>
      </c>
    </row>
    <row spans="1:3" r="19">
      <c t="s" s="4" r="A19">
        <v>483</v>
      </c>
      <c t="s" s="4" r="B19">
        <v>489</v>
      </c>
    </row>
    <row spans="1:3" r="20">
      <c t="s" s="3" r="A20">
        <v>490</v>
      </c>
    </row>
    <row spans="1:3" r="21">
      <c t="s" s="4" r="A21">
        <v>486</v>
      </c>
      <c t="n" s="7" r="B21">
        <v>6157</v>
      </c>
      <c t="n" s="7" r="C21">
        <v>5221</v>
      </c>
    </row>
    <row spans="1:3" r="22">
      <c t="s" s="4" r="A22">
        <v>491</v>
      </c>
      <c t="n" s="7" r="B22">
        <v>5499</v>
      </c>
    </row>
    <row spans="1:3" r="23">
      <c t="s" s="3" r="A23">
        <v>492</v>
      </c>
    </row>
    <row spans="1:3" r="24">
      <c t="s" s="4" r="A24">
        <v>477</v>
      </c>
      <c t="n" s="6" r="B24">
        <v>856986</v>
      </c>
    </row>
    <row spans="1:3" r="25">
      <c t="s" s="4" r="A25">
        <v>484</v>
      </c>
      <c t="n" s="8" r="B25">
        <v>7.75</v>
      </c>
    </row>
    <row spans="1:3" r="26">
      <c t="s" s="4" r="A26">
        <v>493</v>
      </c>
      <c t="s" s="4" r="B26">
        <v>487</v>
      </c>
    </row>
    <row spans="1:3" r="27">
      <c t="s" s="4" r="A27">
        <v>490</v>
      </c>
      <c t="n" s="7" r="B27">
        <v>6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1</v>
      </c>
      <c t="s" s="2" r="B1">
        <v>1</v>
      </c>
    </row>
    <row spans="1:4" r="2">
      <c t="s" s="2" r="B2">
        <v>26</v>
      </c>
      <c t="s" s="2" r="C2">
        <v>27</v>
      </c>
      <c t="s" s="2" r="D2">
        <v>66</v>
      </c>
    </row>
    <row spans="1:4" r="3">
      <c t="s" s="3" r="A3">
        <v>92</v>
      </c>
    </row>
    <row spans="1:4" r="4">
      <c t="s" s="4" r="A4">
        <v>85</v>
      </c>
      <c t="n" s="7" r="B4">
        <v>-923</v>
      </c>
      <c t="n" s="7" r="C4">
        <v>726</v>
      </c>
      <c t="n" s="7" r="D4">
        <v>-1420</v>
      </c>
    </row>
    <row spans="1:4" r="5">
      <c t="s" s="3" r="A5">
        <v>93</v>
      </c>
    </row>
    <row spans="1:4" r="6">
      <c t="s" s="4" r="A6">
        <v>94</v>
      </c>
      <c t="n" s="6" r="B6">
        <v>-1698</v>
      </c>
      <c t="n" s="6" r="C6">
        <v>-257</v>
      </c>
      <c t="n" s="6" r="D6">
        <v>-483</v>
      </c>
    </row>
    <row spans="1:4" r="7">
      <c t="s" s="4" r="A7">
        <v>95</v>
      </c>
      <c t="n" s="6" r="B7">
        <v>-1698</v>
      </c>
      <c t="n" s="6" r="C7">
        <v>-257</v>
      </c>
      <c t="n" s="6" r="D7">
        <v>-483</v>
      </c>
    </row>
    <row spans="1:4" r="8">
      <c t="s" s="4" r="A8">
        <v>96</v>
      </c>
      <c t="n" s="7" r="B8">
        <v>-2621</v>
      </c>
      <c t="n" s="7" r="C8">
        <v>469</v>
      </c>
      <c t="n" s="7" r="D8">
        <v>-1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6</v>
      </c>
      <c t="s" s="2" r="C2">
        <v>27</v>
      </c>
    </row>
    <row spans="1:3" r="3">
      <c t="s" s="3" r="A3">
        <v>495</v>
      </c>
    </row>
    <row spans="1:3" r="4">
      <c t="s" s="4" r="A4">
        <v>478</v>
      </c>
      <c t="s" s="4" r="B4">
        <v>51</v>
      </c>
    </row>
    <row spans="1:3" r="5">
      <c t="s" s="4" r="A5">
        <v>479</v>
      </c>
      <c t="n" s="6" r="B5">
        <v>35000</v>
      </c>
    </row>
    <row spans="1:3" r="6">
      <c t="s" s="4" r="A6">
        <v>496</v>
      </c>
      <c t="n" s="6" r="B6">
        <v>-18500</v>
      </c>
    </row>
    <row spans="1:3" r="7">
      <c t="s" s="4" r="A7">
        <v>497</v>
      </c>
      <c t="n" s="6" r="B7">
        <v>-1500</v>
      </c>
    </row>
    <row spans="1:3" r="8">
      <c t="s" s="4" r="A8">
        <v>482</v>
      </c>
      <c t="n" s="6" r="B8">
        <v>15500</v>
      </c>
    </row>
    <row spans="1:3" r="9">
      <c t="s" s="4" r="A9">
        <v>492</v>
      </c>
      <c t="n" s="6" r="B9">
        <v>15500</v>
      </c>
    </row>
    <row spans="1:3" r="10">
      <c t="s" s="3" r="A10">
        <v>485</v>
      </c>
    </row>
    <row spans="1:3" r="11">
      <c t="s" s="4" r="A11">
        <v>482</v>
      </c>
      <c t="s" s="4" r="B11">
        <v>498</v>
      </c>
    </row>
    <row spans="1:3" r="12">
      <c t="s" s="4" r="A12">
        <v>492</v>
      </c>
      <c t="s" s="4" r="B12">
        <v>498</v>
      </c>
    </row>
    <row spans="1:3" r="13">
      <c t="s" s="3" r="A13">
        <v>490</v>
      </c>
    </row>
    <row spans="1:3" r="14">
      <c t="s" s="4" r="A14">
        <v>482</v>
      </c>
      <c t="n" s="7" r="B14">
        <v>231</v>
      </c>
      <c t="s" s="4" r="C14">
        <v>51</v>
      </c>
    </row>
    <row spans="1:3" r="15">
      <c t="s" s="4" r="A15">
        <v>492</v>
      </c>
      <c t="n" s="7" r="B15">
        <v>2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t="s" s="1" r="A1">
        <v>499</v>
      </c>
      <c t="s" s="2" r="B1">
        <v>1</v>
      </c>
    </row>
    <row spans="1:2" r="2">
      <c t="s" s="2" r="B2">
        <v>500</v>
      </c>
    </row>
    <row spans="1:2" r="3">
      <c t="s" s="3" r="A3">
        <v>501</v>
      </c>
    </row>
    <row spans="1:2" r="4">
      <c t="s" s="4" r="A4">
        <v>502</v>
      </c>
      <c t="n" s="6" r="B4">
        <v>856986</v>
      </c>
    </row>
    <row spans="1:2" r="5">
      <c t="s" s="3" r="A5">
        <v>503</v>
      </c>
    </row>
    <row spans="1:2" r="6">
      <c t="s" s="4" r="A6">
        <v>502</v>
      </c>
      <c t="n" s="6" r="B6">
        <v>684050</v>
      </c>
    </row>
    <row spans="1:2" r="7">
      <c t="s" s="4" r="A7">
        <v>504</v>
      </c>
    </row>
    <row spans="1:2" r="8">
      <c t="s" s="3" r="A8">
        <v>505</v>
      </c>
    </row>
    <row spans="1:2" r="9">
      <c t="s" s="4" r="A9">
        <v>506</v>
      </c>
      <c t="n" s="9" r="B9">
        <v>0.7</v>
      </c>
    </row>
    <row spans="1:2" r="10">
      <c t="s" s="4" r="A10">
        <v>507</v>
      </c>
      <c t="n" s="8" r="B10">
        <v>1.95</v>
      </c>
    </row>
    <row spans="1:2" r="11">
      <c t="s" s="3" r="A11">
        <v>501</v>
      </c>
    </row>
    <row spans="1:2" r="12">
      <c t="s" s="4" r="A12">
        <v>502</v>
      </c>
      <c t="n" s="6" r="B12">
        <v>7950</v>
      </c>
    </row>
    <row spans="1:2" r="13">
      <c t="s" s="4" r="A13">
        <v>484</v>
      </c>
      <c t="n" s="8" r="B13">
        <v>1.23</v>
      </c>
    </row>
    <row spans="1:2" r="14">
      <c t="s" s="4" r="A14">
        <v>508</v>
      </c>
      <c t="s" s="4" r="B14">
        <v>509</v>
      </c>
    </row>
    <row spans="1:2" r="15">
      <c t="s" s="3" r="A15">
        <v>503</v>
      </c>
    </row>
    <row spans="1:2" r="16">
      <c t="s" s="4" r="A16">
        <v>502</v>
      </c>
      <c t="n" s="6" r="B16">
        <v>7950</v>
      </c>
    </row>
    <row spans="1:2" r="17">
      <c t="s" s="4" r="A17">
        <v>484</v>
      </c>
      <c t="n" s="8" r="B17">
        <v>1.23</v>
      </c>
    </row>
    <row spans="1:2" r="18">
      <c t="s" s="4" r="A18">
        <v>493</v>
      </c>
      <c t="s" s="4" r="B18">
        <v>509</v>
      </c>
    </row>
    <row spans="1:2" r="19">
      <c t="s" s="4" r="A19">
        <v>510</v>
      </c>
    </row>
    <row spans="1:2" r="20">
      <c t="s" s="3" r="A20">
        <v>505</v>
      </c>
    </row>
    <row spans="1:2" r="21">
      <c t="s" s="4" r="A21">
        <v>506</v>
      </c>
      <c t="n" s="8" r="B21">
        <v>2.56</v>
      </c>
    </row>
    <row spans="1:2" r="22">
      <c t="s" s="4" r="A22">
        <v>507</v>
      </c>
      <c t="n" s="8" r="B22">
        <v>4.86</v>
      </c>
    </row>
    <row spans="1:2" r="23">
      <c t="s" s="3" r="A23">
        <v>501</v>
      </c>
    </row>
    <row spans="1:2" r="24">
      <c t="s" s="4" r="A24">
        <v>502</v>
      </c>
      <c t="n" s="6" r="B24">
        <v>259061</v>
      </c>
    </row>
    <row spans="1:2" r="25">
      <c t="s" s="4" r="A25">
        <v>484</v>
      </c>
      <c t="n" s="8" r="B25">
        <v>3.5</v>
      </c>
    </row>
    <row spans="1:2" r="26">
      <c t="s" s="4" r="A26">
        <v>508</v>
      </c>
      <c t="s" s="4" r="B26">
        <v>511</v>
      </c>
    </row>
    <row spans="1:2" r="27">
      <c t="s" s="3" r="A27">
        <v>503</v>
      </c>
    </row>
    <row spans="1:2" r="28">
      <c t="s" s="4" r="A28">
        <v>502</v>
      </c>
      <c t="n" s="6" r="B28">
        <v>239061</v>
      </c>
    </row>
    <row spans="1:2" r="29">
      <c t="s" s="4" r="A29">
        <v>484</v>
      </c>
      <c t="n" s="8" r="B29">
        <v>3.53</v>
      </c>
    </row>
    <row spans="1:2" r="30">
      <c t="s" s="4" r="A30">
        <v>493</v>
      </c>
      <c t="s" s="4" r="B30">
        <v>512</v>
      </c>
    </row>
    <row spans="1:2" r="31">
      <c t="s" s="4" r="A31">
        <v>513</v>
      </c>
    </row>
    <row spans="1:2" r="32">
      <c t="s" s="3" r="A32">
        <v>505</v>
      </c>
    </row>
    <row spans="1:2" r="33">
      <c t="s" s="4" r="A33">
        <v>506</v>
      </c>
      <c t="n" s="7" r="B33">
        <v>5</v>
      </c>
    </row>
    <row spans="1:2" r="34">
      <c t="s" s="4" r="A34">
        <v>507</v>
      </c>
      <c t="n" s="8" r="B34">
        <v>9.640000000000001</v>
      </c>
    </row>
    <row spans="1:2" r="35">
      <c t="s" s="3" r="A35">
        <v>501</v>
      </c>
    </row>
    <row spans="1:2" r="36">
      <c t="s" s="4" r="A36">
        <v>502</v>
      </c>
      <c t="n" s="6" r="B36">
        <v>213225</v>
      </c>
    </row>
    <row spans="1:2" r="37">
      <c t="s" s="4" r="A37">
        <v>484</v>
      </c>
      <c t="n" s="8" r="B37">
        <v>6.02</v>
      </c>
    </row>
    <row spans="1:2" r="38">
      <c t="s" s="4" r="A38">
        <v>508</v>
      </c>
      <c t="s" s="4" r="B38">
        <v>514</v>
      </c>
    </row>
    <row spans="1:2" r="39">
      <c t="s" s="3" r="A39">
        <v>503</v>
      </c>
    </row>
    <row spans="1:2" r="40">
      <c t="s" s="4" r="A40">
        <v>502</v>
      </c>
      <c t="n" s="6" r="B40">
        <v>211225</v>
      </c>
    </row>
    <row spans="1:2" r="41">
      <c t="s" s="4" r="A41">
        <v>484</v>
      </c>
      <c t="n" s="8" r="B41">
        <v>5.98</v>
      </c>
    </row>
    <row spans="1:2" r="42">
      <c t="s" s="4" r="A42">
        <v>493</v>
      </c>
      <c t="s" s="4" r="B42">
        <v>515</v>
      </c>
    </row>
    <row spans="1:2" r="43">
      <c t="s" s="4" r="A43">
        <v>516</v>
      </c>
    </row>
    <row spans="1:2" r="44">
      <c t="s" s="3" r="A44">
        <v>505</v>
      </c>
    </row>
    <row spans="1:2" r="45">
      <c t="s" s="4" r="A45">
        <v>506</v>
      </c>
      <c t="n" s="8" r="B45">
        <v>10.49</v>
      </c>
    </row>
    <row spans="1:2" r="46">
      <c t="s" s="4" r="A46">
        <v>507</v>
      </c>
      <c t="n" s="8" r="B46">
        <v>14.52</v>
      </c>
    </row>
    <row spans="1:2" r="47">
      <c t="s" s="3" r="A47">
        <v>501</v>
      </c>
    </row>
    <row spans="1:2" r="48">
      <c t="s" s="4" r="A48">
        <v>502</v>
      </c>
      <c t="n" s="6" r="B48">
        <v>376750</v>
      </c>
    </row>
    <row spans="1:2" r="49">
      <c t="s" s="4" r="A49">
        <v>484</v>
      </c>
      <c t="n" s="8" r="B49">
        <v>11.78</v>
      </c>
    </row>
    <row spans="1:2" r="50">
      <c t="s" s="4" r="A50">
        <v>508</v>
      </c>
      <c t="s" s="4" r="B50">
        <v>517</v>
      </c>
    </row>
    <row spans="1:2" r="51">
      <c t="s" s="3" r="A51">
        <v>503</v>
      </c>
    </row>
    <row spans="1:2" r="52">
      <c t="s" s="4" r="A52">
        <v>502</v>
      </c>
      <c t="n" s="6" r="B52">
        <v>225814</v>
      </c>
    </row>
    <row spans="1:2" r="53">
      <c t="s" s="4" r="A53">
        <v>484</v>
      </c>
      <c t="n" s="8" r="B53">
        <v>11.49</v>
      </c>
    </row>
    <row spans="1:2" r="54">
      <c t="s" s="4" r="A54">
        <v>493</v>
      </c>
      <c t="s" s="4" r="B54">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519</v>
      </c>
      <c t="s" s="2" r="B1">
        <v>1</v>
      </c>
    </row>
    <row spans="1:5" r="2">
      <c t="s" s="2" r="B2">
        <v>26</v>
      </c>
      <c t="s" s="2" r="C2">
        <v>114</v>
      </c>
      <c t="s" s="2" r="D2">
        <v>27</v>
      </c>
      <c t="s" s="2" r="E2">
        <v>66</v>
      </c>
    </row>
    <row spans="1:5" r="3">
      <c t="s" s="3" r="A3">
        <v>520</v>
      </c>
      <c t="n" r="B3"/>
    </row>
    <row spans="1:5" r="4">
      <c t="s" s="4" r="A4">
        <v>521</v>
      </c>
      <c t="n" s="7" r="B4">
        <v>1409</v>
      </c>
      <c t="n" s="7" r="D4">
        <v>579</v>
      </c>
      <c t="n" s="7" r="E4">
        <v>499</v>
      </c>
    </row>
    <row spans="1:5" r="5">
      <c t="s" s="4" r="A5">
        <v>296</v>
      </c>
      <c t="n" r="B5"/>
    </row>
    <row spans="1:5" r="6">
      <c t="s" s="3" r="A6">
        <v>520</v>
      </c>
      <c t="n" r="B6"/>
    </row>
    <row spans="1:5" r="7">
      <c t="s" s="4" r="A7">
        <v>521</v>
      </c>
      <c t="n" s="6" r="B7">
        <v>33</v>
      </c>
      <c t="n" s="6" r="D7">
        <v>12</v>
      </c>
      <c t="n" s="6" r="E7">
        <v>7</v>
      </c>
    </row>
    <row spans="1:5" r="8">
      <c t="s" s="4" r="A8">
        <v>522</v>
      </c>
      <c t="n" r="B8"/>
    </row>
    <row spans="1:5" r="9">
      <c t="s" s="3" r="A9">
        <v>520</v>
      </c>
      <c t="n" r="B9"/>
    </row>
    <row spans="1:5" r="10">
      <c t="s" s="4" r="A10">
        <v>521</v>
      </c>
      <c t="n" s="6" r="B10">
        <v>529</v>
      </c>
      <c t="n" s="6" r="D10">
        <v>178</v>
      </c>
      <c t="n" s="6" r="E10">
        <v>117</v>
      </c>
    </row>
    <row spans="1:5" r="11">
      <c t="s" s="4" r="A11">
        <v>523</v>
      </c>
      <c t="n" r="B11"/>
    </row>
    <row spans="1:5" r="12">
      <c t="s" s="3" r="A12">
        <v>520</v>
      </c>
      <c t="n" r="B12"/>
    </row>
    <row spans="1:5" r="13">
      <c t="s" s="4" r="A13">
        <v>521</v>
      </c>
      <c t="n" s="6" r="B13">
        <v>380</v>
      </c>
      <c t="n" s="6" r="D13">
        <v>146</v>
      </c>
      <c t="n" s="6" r="E13">
        <v>82</v>
      </c>
    </row>
    <row spans="1:5" r="14">
      <c t="s" s="4" r="A14">
        <v>524</v>
      </c>
      <c t="n" r="B14"/>
    </row>
    <row spans="1:5" r="15">
      <c t="s" s="3" r="A15">
        <v>520</v>
      </c>
      <c t="n" r="B15"/>
    </row>
    <row spans="1:5" r="16">
      <c t="s" s="4" r="A16">
        <v>521</v>
      </c>
      <c t="n" s="7" r="B16">
        <v>467</v>
      </c>
      <c t="n" s="7" r="D16">
        <v>243</v>
      </c>
      <c t="n" s="7" r="E16">
        <v>293</v>
      </c>
    </row>
    <row spans="1:5" r="17">
      <c t="n" r="A17"/>
    </row>
    <row spans="1:5" r="18">
      <c t="s" s="4" r="A18">
        <v>114</v>
      </c>
      <c t="s" s="4" r="B18">
        <v>475</v>
      </c>
    </row>
  </sheetData>
  <mergeCells count="18">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spans="1:2" r="1">
      <c t="s" s="1" r="A1">
        <v>525</v>
      </c>
      <c t="s" s="2" r="B1">
        <v>1</v>
      </c>
    </row>
    <row spans="1:2" r="2">
      <c t="s" s="2" r="B2">
        <v>500</v>
      </c>
    </row>
    <row spans="1:2" r="3">
      <c t="s" s="4" r="A3">
        <v>526</v>
      </c>
    </row>
    <row spans="1:2" r="4">
      <c t="s" s="3" r="A4">
        <v>527</v>
      </c>
    </row>
    <row spans="1:2" r="5">
      <c t="s" s="4" r="A5">
        <v>528</v>
      </c>
      <c t="s" s="4" r="B5">
        <v>529</v>
      </c>
    </row>
    <row spans="1:2" r="6">
      <c t="s" s="4" r="A6">
        <v>530</v>
      </c>
      <c t="n" s="6" r="B6">
        <v>135537</v>
      </c>
    </row>
    <row spans="1:2" r="7">
      <c t="s" s="4" r="A7">
        <v>531</v>
      </c>
      <c t="n" s="8" r="B7">
        <v>3.49</v>
      </c>
    </row>
    <row spans="1:2" r="8">
      <c t="s" s="4" r="A8">
        <v>532</v>
      </c>
      <c t="s" s="4" r="B8">
        <v>533</v>
      </c>
    </row>
    <row spans="1:2" r="9">
      <c t="s" s="4" r="A9">
        <v>534</v>
      </c>
    </row>
    <row spans="1:2" r="10">
      <c t="s" s="3" r="A10">
        <v>527</v>
      </c>
    </row>
    <row spans="1:2" r="11">
      <c t="s" s="4" r="A11">
        <v>528</v>
      </c>
      <c t="s" s="4" r="B11">
        <v>529</v>
      </c>
    </row>
    <row spans="1:2" r="12">
      <c t="s" s="4" r="A12">
        <v>530</v>
      </c>
      <c t="n" s="6" r="B12">
        <v>175448</v>
      </c>
    </row>
    <row spans="1:2" r="13">
      <c t="s" s="4" r="A13">
        <v>531</v>
      </c>
      <c t="n" s="8" r="B13">
        <v>3.49</v>
      </c>
    </row>
    <row spans="1:2" r="14">
      <c t="s" s="4" r="A14">
        <v>532</v>
      </c>
      <c t="s" s="4" r="B14">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36</v>
      </c>
      <c t="s" s="2" r="B1">
        <v>1</v>
      </c>
    </row>
    <row spans="1:4" r="2">
      <c t="s" s="2" r="B2">
        <v>26</v>
      </c>
      <c t="s" s="2" r="C2">
        <v>27</v>
      </c>
      <c t="s" s="2" r="D2">
        <v>66</v>
      </c>
    </row>
    <row spans="1:4" r="3">
      <c t="s" s="3" r="A3">
        <v>187</v>
      </c>
    </row>
    <row spans="1:4" r="4">
      <c t="s" s="4" r="A4">
        <v>537</v>
      </c>
      <c t="n" s="6" r="B4">
        <v>1</v>
      </c>
    </row>
    <row spans="1:4" r="5">
      <c t="s" s="3" r="A5">
        <v>538</v>
      </c>
    </row>
    <row spans="1:4" r="6">
      <c t="s" s="4" r="A6">
        <v>539</v>
      </c>
      <c t="n" s="6" r="B6">
        <v>2</v>
      </c>
      <c t="n" s="6" r="C6">
        <v>3</v>
      </c>
      <c t="n" s="6" r="D6">
        <v>2</v>
      </c>
    </row>
    <row spans="1:4" r="7">
      <c t="s" s="4" r="A7">
        <v>540</v>
      </c>
    </row>
    <row spans="1:4" r="8">
      <c t="s" s="3" r="A8">
        <v>538</v>
      </c>
    </row>
    <row spans="1:4" r="9">
      <c t="s" s="4" r="A9">
        <v>541</v>
      </c>
      <c t="s" s="4" r="B9">
        <v>542</v>
      </c>
      <c t="s" s="4" r="C9">
        <v>543</v>
      </c>
      <c t="s" s="4" r="D9">
        <v>544</v>
      </c>
    </row>
    <row spans="1:4" r="10">
      <c t="s" s="4" r="A10">
        <v>545</v>
      </c>
    </row>
    <row spans="1:4" r="11">
      <c t="s" s="3" r="A11">
        <v>538</v>
      </c>
    </row>
    <row spans="1:4" r="12">
      <c t="s" s="4" r="A12">
        <v>541</v>
      </c>
      <c t="s" s="4" r="B12">
        <v>546</v>
      </c>
      <c t="s" s="4" r="C12">
        <v>547</v>
      </c>
      <c t="s" s="4" r="D12">
        <v>548</v>
      </c>
    </row>
    <row spans="1:4" r="13">
      <c t="s" s="4" r="A13">
        <v>549</v>
      </c>
    </row>
    <row spans="1:4" r="14">
      <c t="s" s="3" r="A14">
        <v>538</v>
      </c>
    </row>
    <row spans="1:4" r="15">
      <c t="s" s="4" r="A15">
        <v>541</v>
      </c>
      <c t="s" s="4" r="C15">
        <v>5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6</v>
      </c>
      <c t="s" s="2" r="C2">
        <v>27</v>
      </c>
      <c t="s" s="2" r="D2">
        <v>66</v>
      </c>
    </row>
    <row spans="1:4" r="3">
      <c t="s" s="3" r="A3">
        <v>552</v>
      </c>
    </row>
    <row spans="1:4" r="4">
      <c t="s" s="4" r="A4">
        <v>553</v>
      </c>
      <c t="n" s="7" r="B4">
        <v>18673</v>
      </c>
      <c t="n" s="7" r="C4">
        <v>23636</v>
      </c>
      <c t="n" s="7" r="D4">
        <v>20482</v>
      </c>
    </row>
    <row spans="1:4" r="5">
      <c t="s" s="4" r="A5">
        <v>554</v>
      </c>
    </row>
    <row spans="1:4" r="6">
      <c t="s" s="3" r="A6">
        <v>552</v>
      </c>
    </row>
    <row spans="1:4" r="7">
      <c t="s" s="4" r="A7">
        <v>553</v>
      </c>
      <c t="n" s="6" r="B7">
        <v>1018</v>
      </c>
      <c t="n" s="6" r="C7">
        <v>1922</v>
      </c>
      <c t="n" s="6" r="D7">
        <v>1687</v>
      </c>
    </row>
    <row spans="1:4" r="8">
      <c t="s" s="4" r="A8">
        <v>555</v>
      </c>
    </row>
    <row spans="1:4" r="9">
      <c t="s" s="3" r="A9">
        <v>552</v>
      </c>
    </row>
    <row spans="1:4" r="10">
      <c t="s" s="4" r="A10">
        <v>553</v>
      </c>
      <c t="n" s="6" r="B10">
        <v>1204</v>
      </c>
      <c t="n" s="6" r="C10">
        <v>3189</v>
      </c>
      <c t="n" s="6" r="D10">
        <v>4044</v>
      </c>
    </row>
    <row spans="1:4" r="11">
      <c t="s" s="4" r="A11">
        <v>556</v>
      </c>
    </row>
    <row spans="1:4" r="12">
      <c t="s" s="3" r="A12">
        <v>552</v>
      </c>
    </row>
    <row spans="1:4" r="13">
      <c t="s" s="4" r="A13">
        <v>553</v>
      </c>
      <c t="n" s="6" r="B13">
        <v>576</v>
      </c>
      <c t="n" s="6" r="C13">
        <v>847</v>
      </c>
      <c t="n" s="6" r="D13">
        <v>435</v>
      </c>
    </row>
    <row spans="1:4" r="14">
      <c t="s" s="4" r="A14">
        <v>557</v>
      </c>
    </row>
    <row spans="1:4" r="15">
      <c t="s" s="3" r="A15">
        <v>552</v>
      </c>
    </row>
    <row spans="1:4" r="16">
      <c t="s" s="4" r="A16">
        <v>553</v>
      </c>
      <c t="n" s="6" r="B16">
        <v>8071</v>
      </c>
      <c t="n" s="6" r="C16">
        <v>3544</v>
      </c>
      <c t="n" s="6" r="D16">
        <v>3173</v>
      </c>
    </row>
    <row spans="1:4" r="17">
      <c t="s" s="4" r="A17">
        <v>558</v>
      </c>
    </row>
    <row spans="1:4" r="18">
      <c t="s" s="3" r="A18">
        <v>552</v>
      </c>
    </row>
    <row spans="1:4" r="19">
      <c t="s" s="4" r="A19">
        <v>553</v>
      </c>
      <c t="n" s="6" r="B19">
        <v>2456</v>
      </c>
      <c t="n" s="6" r="C19">
        <v>4235</v>
      </c>
      <c t="n" s="6" r="D19">
        <v>4579</v>
      </c>
    </row>
    <row spans="1:4" r="20">
      <c t="s" s="4" r="A20">
        <v>559</v>
      </c>
    </row>
    <row spans="1:4" r="21">
      <c t="s" s="3" r="A21">
        <v>552</v>
      </c>
    </row>
    <row spans="1:4" r="22">
      <c t="s" s="4" r="A22">
        <v>553</v>
      </c>
      <c t="n" s="6" r="B22">
        <v>3487</v>
      </c>
      <c t="n" s="6" r="C22">
        <v>6448</v>
      </c>
      <c t="n" s="6" r="D22">
        <v>5469</v>
      </c>
    </row>
    <row spans="1:4" r="23">
      <c t="s" s="4" r="A23">
        <v>560</v>
      </c>
    </row>
    <row spans="1:4" r="24">
      <c t="s" s="3" r="A24">
        <v>552</v>
      </c>
    </row>
    <row spans="1:4" r="25">
      <c t="s" s="4" r="A25">
        <v>553</v>
      </c>
      <c t="n" s="7" r="B25">
        <v>1861</v>
      </c>
      <c t="n" s="7" r="C25">
        <v>3451</v>
      </c>
      <c t="n" s="7" r="D25">
        <v>10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1</v>
      </c>
      <c t="s" s="2" r="B1">
        <v>26</v>
      </c>
      <c t="s" s="2" r="C1">
        <v>27</v>
      </c>
      <c t="s" s="2" r="D1">
        <v>66</v>
      </c>
    </row>
    <row spans="1:4" r="2">
      <c t="s" s="3" r="A2">
        <v>562</v>
      </c>
    </row>
    <row spans="1:4" r="3">
      <c t="s" s="4" r="A3">
        <v>358</v>
      </c>
      <c t="n" s="7" r="B3">
        <v>384</v>
      </c>
      <c t="n" s="7" r="C3">
        <v>200</v>
      </c>
      <c t="n" s="7" r="D3">
        <v>253</v>
      </c>
    </row>
    <row spans="1:4" r="4">
      <c t="s" s="4" r="A4">
        <v>563</v>
      </c>
    </row>
    <row spans="1:4" r="5">
      <c t="s" s="3" r="A5">
        <v>562</v>
      </c>
    </row>
    <row spans="1:4" r="6">
      <c t="s" s="4" r="A6">
        <v>358</v>
      </c>
      <c t="n" s="6" r="B6">
        <v>339</v>
      </c>
      <c t="n" s="6" r="C6">
        <v>151</v>
      </c>
      <c t="n" s="6" r="D6">
        <v>213</v>
      </c>
    </row>
    <row spans="1:4" r="7">
      <c t="s" s="4" r="A7">
        <v>564</v>
      </c>
    </row>
    <row spans="1:4" r="8">
      <c t="s" s="3" r="A8">
        <v>562</v>
      </c>
    </row>
    <row spans="1:4" r="9">
      <c t="s" s="4" r="A9">
        <v>358</v>
      </c>
      <c t="n" s="7" r="B9">
        <v>45</v>
      </c>
      <c t="n" s="7" r="C9">
        <v>49</v>
      </c>
      <c t="n" s="7" r="D9">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6</v>
      </c>
      <c t="s" s="2" r="C2">
        <v>27</v>
      </c>
      <c t="s" s="2" r="D2">
        <v>66</v>
      </c>
    </row>
    <row spans="1:4" r="3">
      <c t="s" s="3" r="A3">
        <v>566</v>
      </c>
    </row>
    <row spans="1:4" r="4">
      <c t="s" s="4" r="A4">
        <v>567</v>
      </c>
      <c t="n" s="7" r="B4">
        <v>229</v>
      </c>
      <c t="n" s="7" r="C4">
        <v>170</v>
      </c>
      <c t="n" s="7" r="D4">
        <v>49</v>
      </c>
    </row>
    <row spans="1:4" r="5">
      <c t="s" s="4" r="A5">
        <v>568</v>
      </c>
      <c t="n" s="6" r="B5">
        <v>36</v>
      </c>
      <c t="n" s="6" r="C5">
        <v>193</v>
      </c>
      <c t="n" s="6" r="D5">
        <v>36</v>
      </c>
    </row>
    <row spans="1:4" r="6">
      <c t="s" s="4" r="A6">
        <v>569</v>
      </c>
      <c t="n" s="6" r="B6">
        <v>265</v>
      </c>
      <c t="n" s="6" r="C6">
        <v>363</v>
      </c>
      <c t="n" s="6" r="D6">
        <v>85</v>
      </c>
    </row>
    <row spans="1:4" r="7">
      <c t="s" s="3" r="A7">
        <v>570</v>
      </c>
    </row>
    <row spans="1:4" r="8">
      <c t="s" s="4" r="A8">
        <v>571</v>
      </c>
      <c t="n" s="6" r="B8">
        <v>-23</v>
      </c>
      <c t="n" s="6" r="C8">
        <v>-40</v>
      </c>
      <c t="n" s="6" r="D8">
        <v>-117</v>
      </c>
    </row>
    <row spans="1:4" r="9">
      <c t="s" s="4" r="A9">
        <v>568</v>
      </c>
      <c t="n" s="6" r="B9">
        <v>-675</v>
      </c>
      <c t="n" s="6" r="C9">
        <v>-655</v>
      </c>
      <c t="n" s="6" r="D9">
        <v>-259</v>
      </c>
    </row>
    <row spans="1:4" r="10">
      <c t="s" s="4" r="A10">
        <v>572</v>
      </c>
      <c t="n" s="6" r="B10">
        <v>-698</v>
      </c>
      <c t="n" s="6" r="C10">
        <v>-695</v>
      </c>
      <c t="n" s="6" r="D10">
        <v>-376</v>
      </c>
    </row>
    <row spans="1:4" r="11">
      <c t="s" s="4" r="A11">
        <v>82</v>
      </c>
      <c t="n" s="7" r="B11">
        <v>-433</v>
      </c>
      <c t="n" s="7" r="C11">
        <v>-332</v>
      </c>
      <c t="n" s="7" r="D11">
        <v>-2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6</v>
      </c>
      <c t="s" s="2" r="C2">
        <v>27</v>
      </c>
      <c t="s" s="2" r="D2">
        <v>66</v>
      </c>
    </row>
    <row spans="1:4" r="3">
      <c t="s" s="3" r="A3">
        <v>574</v>
      </c>
    </row>
    <row spans="1:4" r="4">
      <c t="s" s="4" r="A4">
        <v>575</v>
      </c>
      <c t="n" s="7" r="B4">
        <v>-923</v>
      </c>
      <c t="n" s="7" r="C4">
        <v>726</v>
      </c>
      <c t="n" s="7" r="D4">
        <v>-1420</v>
      </c>
    </row>
    <row spans="1:4" r="5">
      <c t="s" s="4" r="A5">
        <v>576</v>
      </c>
      <c t="s" s="4" r="B5">
        <v>51</v>
      </c>
      <c t="s" s="4" r="C5">
        <v>51</v>
      </c>
      <c t="s" s="4" r="D5">
        <v>51</v>
      </c>
    </row>
    <row spans="1:4" r="6">
      <c t="s" s="4" r="A6">
        <v>577</v>
      </c>
      <c t="n" s="7" r="B6">
        <v>-923</v>
      </c>
      <c t="n" s="7" r="C6">
        <v>726</v>
      </c>
      <c t="n" s="7" r="D6">
        <v>-1420</v>
      </c>
    </row>
    <row spans="1:4" r="7">
      <c t="s" s="3" r="A7">
        <v>578</v>
      </c>
    </row>
    <row spans="1:4" r="8">
      <c t="s" s="4" r="A8">
        <v>579</v>
      </c>
      <c t="n" s="6" r="B8">
        <v>8572681</v>
      </c>
      <c t="n" s="6" r="C8">
        <v>8088974</v>
      </c>
      <c t="n" s="6" r="D8">
        <v>7340056</v>
      </c>
    </row>
    <row spans="1:4" r="9">
      <c t="s" s="4" r="A9">
        <v>576</v>
      </c>
      <c t="s" s="4" r="B9">
        <v>51</v>
      </c>
      <c t="n" s="6" r="C9">
        <v>503413</v>
      </c>
      <c t="s" s="4" r="D9">
        <v>51</v>
      </c>
    </row>
    <row spans="1:4" r="10">
      <c t="s" s="4" r="A10">
        <v>580</v>
      </c>
      <c t="n" s="6" r="B10">
        <v>8572681</v>
      </c>
      <c t="n" s="6" r="C10">
        <v>8592387</v>
      </c>
      <c t="n" s="6" r="D10">
        <v>73400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581</v>
      </c>
      <c t="s" s="2" r="B1">
        <v>582</v>
      </c>
      <c t="s" s="2" r="C1">
        <v>583</v>
      </c>
      <c t="s" s="2" r="D1">
        <v>584</v>
      </c>
      <c t="s" s="2" r="E1">
        <v>585</v>
      </c>
      <c t="s" s="2" r="F1">
        <v>586</v>
      </c>
      <c t="s" s="2" r="G1">
        <v>398</v>
      </c>
      <c t="s" s="2" r="H1">
        <v>398</v>
      </c>
      <c t="s" s="2" r="I1">
        <v>389</v>
      </c>
      <c t="s" s="2" r="J1">
        <v>123</v>
      </c>
    </row>
    <row spans="1:10" r="2">
      <c t="s" s="3" r="A2">
        <v>283</v>
      </c>
    </row>
    <row spans="1:10" r="3">
      <c t="s" s="4" r="A3">
        <v>587</v>
      </c>
      <c t="n" s="7" r="H3">
        <v>411</v>
      </c>
      <c t="n" s="7" r="I3">
        <v>417</v>
      </c>
      <c t="n" s="7" r="J3">
        <v>410</v>
      </c>
    </row>
    <row spans="1:10" r="4">
      <c t="s" s="4" r="A4">
        <v>588</v>
      </c>
      <c t="n" s="7" r="E4">
        <v>750</v>
      </c>
      <c t="n" s="11" r="F4">
        <v>2900</v>
      </c>
    </row>
    <row spans="1:10" r="5">
      <c t="s" s="4" r="A5">
        <v>589</v>
      </c>
      <c t="s" s="4" r="J5">
        <v>590</v>
      </c>
    </row>
    <row spans="1:10" r="6">
      <c t="s" s="4" r="A6">
        <v>591</v>
      </c>
      <c t="n" s="7" r="H6">
        <v>-433</v>
      </c>
      <c t="n" s="7" r="I6">
        <v>-332</v>
      </c>
      <c t="n" s="7" r="J6">
        <v>-291</v>
      </c>
    </row>
    <row spans="1:10" r="7">
      <c t="s" s="4" r="A7">
        <v>294</v>
      </c>
    </row>
    <row spans="1:10" r="8">
      <c t="s" s="3" r="A8">
        <v>283</v>
      </c>
    </row>
    <row spans="1:10" r="9">
      <c t="s" s="4" r="A9">
        <v>295</v>
      </c>
      <c t="n" s="7" r="C9">
        <v>18000</v>
      </c>
    </row>
    <row spans="1:10" r="10">
      <c t="s" s="4" r="A10">
        <v>286</v>
      </c>
    </row>
    <row spans="1:10" r="11">
      <c t="s" s="3" r="A11">
        <v>283</v>
      </c>
    </row>
    <row spans="1:10" r="12">
      <c t="s" s="4" r="A12">
        <v>591</v>
      </c>
      <c t="s" s="4" r="H12">
        <v>51</v>
      </c>
      <c t="s" s="4" r="I12">
        <v>51</v>
      </c>
      <c t="n" s="6" r="J12">
        <v>27</v>
      </c>
    </row>
    <row spans="1:10" r="13">
      <c t="s" s="4" r="A13">
        <v>592</v>
      </c>
    </row>
    <row spans="1:10" r="14">
      <c t="s" s="3" r="A14">
        <v>283</v>
      </c>
    </row>
    <row spans="1:10" r="15">
      <c t="s" s="4" r="A15">
        <v>593</v>
      </c>
      <c t="s" s="4" r="G15">
        <v>414</v>
      </c>
      <c t="s" s="4" r="H15">
        <v>414</v>
      </c>
    </row>
    <row spans="1:10" r="16">
      <c t="s" s="4" r="A16">
        <v>594</v>
      </c>
      <c t="n" s="7" r="B16">
        <v>3459</v>
      </c>
    </row>
    <row spans="1:10" r="17">
      <c t="s" s="4" r="A17">
        <v>595</v>
      </c>
    </row>
    <row spans="1:10" r="18">
      <c t="s" s="3" r="A18">
        <v>283</v>
      </c>
    </row>
    <row spans="1:10" r="19">
      <c t="s" s="4" r="A19">
        <v>594</v>
      </c>
      <c t="n" s="7" r="D19">
        <v>1100</v>
      </c>
    </row>
    <row spans="1:10" r="20">
      <c t="s" s="4" r="A20">
        <v>596</v>
      </c>
    </row>
    <row spans="1:10" r="21">
      <c t="s" s="3" r="A21">
        <v>283</v>
      </c>
    </row>
    <row spans="1:10" r="22">
      <c t="s" s="4" r="A22">
        <v>594</v>
      </c>
      <c t="n" s="7" r="D22">
        <v>50</v>
      </c>
    </row>
    <row spans="1:10" r="23">
      <c t="s" s="4" r="A23">
        <v>597</v>
      </c>
    </row>
    <row spans="1:10" r="24">
      <c t="s" s="3" r="A24">
        <v>283</v>
      </c>
    </row>
    <row spans="1:10" r="25">
      <c t="s" s="4" r="A25">
        <v>598</v>
      </c>
      <c t="n" s="7" r="H25">
        <v>24</v>
      </c>
      <c t="n" s="7" r="I25">
        <v>39</v>
      </c>
      <c t="n" s="7" r="J25">
        <v>43</v>
      </c>
    </row>
    <row spans="1:10" r="26">
      <c t="s" s="4" r="A26">
        <v>599</v>
      </c>
    </row>
    <row spans="1:10" r="27">
      <c t="s" s="3" r="A27">
        <v>283</v>
      </c>
    </row>
    <row spans="1:10" r="28">
      <c t="s" s="4" r="A28">
        <v>600</v>
      </c>
      <c t="n" s="7" r="G28">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5"/>
    <col customWidth="1" max="3" min="3" width="23"/>
    <col customWidth="1" max="4" min="4" width="4"/>
    <col customWidth="1" max="5" min="5" width="36"/>
    <col customWidth="1" max="6" min="6" width="46"/>
    <col customWidth="1" max="7" min="7" width="29"/>
  </cols>
  <sheetData>
    <row spans="1:7" r="1">
      <c t="s" s="1" r="A1">
        <v>97</v>
      </c>
      <c t="s" s="2" r="B1">
        <v>98</v>
      </c>
      <c t="s" s="2" r="C1">
        <v>99</v>
      </c>
      <c t="s" s="2" r="E1">
        <v>100</v>
      </c>
      <c t="s" s="2" r="F1">
        <v>101</v>
      </c>
      <c t="s" s="2" r="G1">
        <v>102</v>
      </c>
    </row>
    <row spans="1:7" r="2">
      <c t="s" s="4" r="A2">
        <v>103</v>
      </c>
      <c t="n" s="7" r="B2">
        <v>4997</v>
      </c>
      <c t="n" s="7" r="C2">
        <v>251</v>
      </c>
      <c t="n" s="7" r="E2">
        <v>61470</v>
      </c>
      <c t="n" s="7" r="F2">
        <v>-322</v>
      </c>
      <c t="n" s="7" r="G2">
        <v>-56402</v>
      </c>
    </row>
    <row spans="1:7" r="3">
      <c t="s" s="4" r="A3">
        <v>104</v>
      </c>
      <c t="n" s="6" r="C3">
        <v>6413748</v>
      </c>
    </row>
    <row spans="1:7" r="4">
      <c t="s" s="4" r="A4">
        <v>105</v>
      </c>
      <c t="n" s="6" r="B4">
        <v>3424</v>
      </c>
      <c t="n" s="7" r="C4">
        <v>68</v>
      </c>
      <c t="n" s="6" r="E4">
        <v>3356</v>
      </c>
      <c t="s" s="4" r="F4">
        <v>51</v>
      </c>
      <c t="s" s="4" r="G4">
        <v>51</v>
      </c>
    </row>
    <row spans="1:7" r="5">
      <c t="s" s="4" r="A5">
        <v>106</v>
      </c>
      <c t="n" s="6" r="C5">
        <v>1239639</v>
      </c>
    </row>
    <row spans="1:7" r="6">
      <c t="s" s="4" r="A6">
        <v>107</v>
      </c>
      <c t="n" s="6" r="B6">
        <v>499</v>
      </c>
      <c t="s" s="4" r="C6">
        <v>51</v>
      </c>
      <c t="n" s="6" r="E6">
        <v>499</v>
      </c>
      <c t="s" s="4" r="F6">
        <v>51</v>
      </c>
      <c t="s" s="4" r="G6">
        <v>51</v>
      </c>
    </row>
    <row spans="1:7" r="7">
      <c t="s" s="4" r="A7">
        <v>108</v>
      </c>
      <c t="n" s="6" r="B7">
        <v>256</v>
      </c>
      <c t="n" s="7" r="C7">
        <v>4</v>
      </c>
      <c t="n" s="6" r="E7">
        <v>252</v>
      </c>
      <c t="s" s="4" r="F7">
        <v>51</v>
      </c>
      <c t="s" s="4" r="G7">
        <v>51</v>
      </c>
    </row>
    <row spans="1:7" r="8">
      <c t="s" s="4" r="A8">
        <v>109</v>
      </c>
      <c t="n" s="6" r="C8">
        <v>73333</v>
      </c>
    </row>
    <row spans="1:7" r="9">
      <c t="s" s="4" r="A9">
        <v>110</v>
      </c>
      <c t="n" s="6" r="B9">
        <v>226</v>
      </c>
      <c t="n" s="7" r="C9">
        <v>12</v>
      </c>
      <c t="n" s="7" r="E9">
        <v>214</v>
      </c>
      <c t="s" s="4" r="F9">
        <v>51</v>
      </c>
      <c t="s" s="4" r="G9">
        <v>51</v>
      </c>
    </row>
    <row spans="1:7" r="10">
      <c t="s" s="4" r="A10">
        <v>111</v>
      </c>
      <c t="n" s="6" r="C10">
        <v>184588</v>
      </c>
    </row>
    <row spans="1:7" r="11">
      <c t="s" s="4" r="A11">
        <v>85</v>
      </c>
      <c t="n" s="6" r="B11">
        <v>-1420</v>
      </c>
      <c t="s" s="4" r="C11">
        <v>51</v>
      </c>
      <c t="s" s="4" r="E11">
        <v>51</v>
      </c>
      <c t="s" s="4" r="F11">
        <v>51</v>
      </c>
      <c t="n" s="7" r="G11">
        <v>-1420</v>
      </c>
    </row>
    <row spans="1:7" r="12">
      <c t="s" s="4" r="A12">
        <v>95</v>
      </c>
      <c t="n" s="6" r="B12">
        <v>-483</v>
      </c>
      <c t="s" s="4" r="C12">
        <v>51</v>
      </c>
      <c t="s" s="4" r="E12">
        <v>51</v>
      </c>
      <c t="n" s="7" r="F12">
        <v>-483</v>
      </c>
      <c t="s" s="4" r="G12">
        <v>51</v>
      </c>
    </row>
    <row spans="1:7" r="13">
      <c t="s" s="4" r="A13">
        <v>112</v>
      </c>
      <c t="n" s="6" r="B13">
        <v>7499</v>
      </c>
      <c t="n" s="7" r="C13">
        <v>335</v>
      </c>
      <c t="n" s="7" r="E13">
        <v>65791</v>
      </c>
      <c t="n" s="7" r="F13">
        <v>-805</v>
      </c>
      <c t="n" s="7" r="G13">
        <v>-57822</v>
      </c>
    </row>
    <row spans="1:7" r="14">
      <c t="s" s="4" r="A14">
        <v>113</v>
      </c>
      <c t="n" s="6" r="C14">
        <v>7911308</v>
      </c>
    </row>
    <row spans="1:7" r="15">
      <c t="s" s="4" r="A15">
        <v>107</v>
      </c>
      <c t="n" s="6" r="B15">
        <v>579</v>
      </c>
      <c t="s" s="4" r="C15">
        <v>51</v>
      </c>
      <c t="n" s="6" r="E15">
        <v>579</v>
      </c>
      <c t="s" s="4" r="F15">
        <v>51</v>
      </c>
      <c t="s" s="4" r="G15">
        <v>51</v>
      </c>
    </row>
    <row spans="1:7" r="16">
      <c t="s" s="4" r="A16">
        <v>108</v>
      </c>
      <c t="n" s="6" r="B16">
        <v>21</v>
      </c>
      <c t="s" s="4" r="C16">
        <v>51</v>
      </c>
      <c t="s" s="4" r="D16">
        <v>114</v>
      </c>
      <c t="n" s="6" r="E16">
        <v>21</v>
      </c>
      <c t="s" s="4" r="F16">
        <v>51</v>
      </c>
      <c t="s" s="4" r="G16">
        <v>51</v>
      </c>
    </row>
    <row spans="1:7" r="17">
      <c t="s" s="4" r="A17">
        <v>109</v>
      </c>
      <c t="n" s="6" r="C17">
        <v>5974</v>
      </c>
    </row>
    <row spans="1:7" r="18">
      <c t="s" s="4" r="A18">
        <v>110</v>
      </c>
      <c t="n" s="6" r="B18">
        <v>1694</v>
      </c>
      <c t="n" s="7" r="C18">
        <v>26</v>
      </c>
      <c t="n" s="7" r="E18">
        <v>1668</v>
      </c>
      <c t="s" s="4" r="F18">
        <v>51</v>
      </c>
      <c t="s" s="4" r="G18">
        <v>51</v>
      </c>
    </row>
    <row spans="1:7" r="19">
      <c t="s" s="4" r="A19">
        <v>111</v>
      </c>
      <c t="n" s="6" r="C19">
        <v>493993</v>
      </c>
    </row>
    <row spans="1:7" r="20">
      <c t="s" s="4" r="A20">
        <v>85</v>
      </c>
      <c t="n" s="6" r="B20">
        <v>726</v>
      </c>
      <c t="s" s="4" r="C20">
        <v>51</v>
      </c>
      <c t="s" s="4" r="E20">
        <v>51</v>
      </c>
      <c t="s" s="4" r="F20">
        <v>51</v>
      </c>
      <c t="n" s="7" r="G20">
        <v>726</v>
      </c>
    </row>
    <row spans="1:7" r="21">
      <c t="s" s="4" r="A21">
        <v>95</v>
      </c>
      <c t="n" s="6" r="B21">
        <v>-257</v>
      </c>
      <c t="s" s="4" r="C21">
        <v>51</v>
      </c>
      <c t="s" s="4" r="E21">
        <v>51</v>
      </c>
      <c t="n" s="7" r="F21">
        <v>-257</v>
      </c>
      <c t="s" s="4" r="G21">
        <v>51</v>
      </c>
    </row>
    <row spans="1:7" r="22">
      <c t="s" s="4" r="A22">
        <v>115</v>
      </c>
      <c t="n" s="7" r="B22">
        <v>10262</v>
      </c>
      <c t="n" s="7" r="C22">
        <v>361</v>
      </c>
      <c t="n" s="7" r="E22">
        <v>68059</v>
      </c>
      <c t="n" s="7" r="F22">
        <v>-1062</v>
      </c>
      <c t="n" s="7" r="G22">
        <v>-57096</v>
      </c>
    </row>
    <row spans="1:7" r="23">
      <c t="s" s="4" r="A23">
        <v>116</v>
      </c>
      <c t="n" s="6" r="B23">
        <v>8411275</v>
      </c>
      <c t="n" s="6" r="C23">
        <v>8411275</v>
      </c>
    </row>
    <row spans="1:7" r="24">
      <c t="s" s="4" r="A24">
        <v>107</v>
      </c>
      <c t="n" s="7" r="B24">
        <v>1409</v>
      </c>
      <c t="s" s="4" r="C24">
        <v>51</v>
      </c>
      <c t="n" s="6" r="E24">
        <v>1409</v>
      </c>
      <c t="s" s="4" r="F24">
        <v>51</v>
      </c>
      <c t="s" s="4" r="G24">
        <v>51</v>
      </c>
    </row>
    <row spans="1:7" r="25">
      <c t="s" s="4" r="A25">
        <v>108</v>
      </c>
      <c t="n" s="7" r="B25">
        <v>80</v>
      </c>
      <c t="n" s="7" r="C25">
        <v>1</v>
      </c>
      <c t="n" s="6" r="E25">
        <v>79</v>
      </c>
      <c t="s" s="4" r="F25">
        <v>51</v>
      </c>
      <c t="s" s="4" r="G25">
        <v>51</v>
      </c>
    </row>
    <row spans="1:7" r="26">
      <c t="s" s="4" r="A26">
        <v>109</v>
      </c>
      <c t="n" s="6" r="B26">
        <v>22921</v>
      </c>
      <c t="n" s="6" r="C26">
        <v>22921</v>
      </c>
    </row>
    <row spans="1:7" r="27">
      <c t="s" s="4" r="A27">
        <v>110</v>
      </c>
      <c t="n" s="7" r="B27">
        <v>733</v>
      </c>
      <c t="n" s="7" r="C27">
        <v>9</v>
      </c>
      <c t="n" s="6" r="E27">
        <v>724</v>
      </c>
      <c t="s" s="4" r="F27">
        <v>51</v>
      </c>
      <c t="s" s="4" r="G27">
        <v>51</v>
      </c>
    </row>
    <row spans="1:7" r="28">
      <c t="s" s="4" r="A28">
        <v>111</v>
      </c>
      <c t="n" s="6" r="C28">
        <v>185989</v>
      </c>
    </row>
    <row spans="1:7" r="29">
      <c t="s" s="4" r="A29">
        <v>117</v>
      </c>
      <c t="s" s="4" r="B29">
        <v>51</v>
      </c>
      <c t="n" s="7" r="C29">
        <v>1</v>
      </c>
      <c t="n" s="7" r="E29">
        <v>-1</v>
      </c>
      <c t="s" s="4" r="F29">
        <v>51</v>
      </c>
      <c t="s" s="4" r="G29">
        <v>51</v>
      </c>
    </row>
    <row spans="1:7" r="30">
      <c t="s" s="4" r="A30">
        <v>118</v>
      </c>
      <c t="n" s="6" r="C30">
        <v>18500</v>
      </c>
    </row>
    <row spans="1:7" r="31">
      <c t="s" s="4" r="A31">
        <v>85</v>
      </c>
      <c t="n" s="7" r="B31">
        <v>-923</v>
      </c>
      <c t="s" s="4" r="C31">
        <v>51</v>
      </c>
      <c t="s" s="4" r="E31">
        <v>51</v>
      </c>
      <c t="s" s="4" r="F31">
        <v>51</v>
      </c>
      <c t="n" s="7" r="G31">
        <v>-923</v>
      </c>
    </row>
    <row spans="1:7" r="32">
      <c t="s" s="4" r="A32">
        <v>95</v>
      </c>
      <c t="n" s="6" r="B32">
        <v>-1698</v>
      </c>
      <c t="s" s="4" r="C32">
        <v>51</v>
      </c>
      <c t="s" s="4" r="E32">
        <v>51</v>
      </c>
      <c t="n" s="7" r="F32">
        <v>-1698</v>
      </c>
      <c t="s" s="4" r="G32">
        <v>51</v>
      </c>
    </row>
    <row spans="1:7" r="33">
      <c t="s" s="4" r="A33">
        <v>119</v>
      </c>
      <c t="n" s="7" r="B33">
        <v>9863</v>
      </c>
      <c t="n" s="7" r="C33">
        <v>372</v>
      </c>
      <c t="n" s="7" r="E33">
        <v>70270</v>
      </c>
      <c t="n" s="7" r="F33">
        <v>-2760</v>
      </c>
      <c t="n" s="7" r="G33">
        <v>-58019</v>
      </c>
    </row>
    <row spans="1:7" r="34">
      <c t="s" s="4" r="A34">
        <v>120</v>
      </c>
      <c t="n" s="6" r="B34">
        <v>8638685</v>
      </c>
      <c t="n" s="6" r="C34">
        <v>8638685</v>
      </c>
    </row>
    <row spans="1:7" r="35">
      <c t="n" r="A35"/>
    </row>
    <row spans="1:7" r="36">
      <c t="s" s="4" r="A36">
        <v>114</v>
      </c>
      <c t="s" s="4" r="B36">
        <v>121</v>
      </c>
    </row>
  </sheetData>
  <mergeCells count="3">
    <mergeCell ref="C1:D1"/>
    <mergeCell ref="A35:G35"/>
    <mergeCell ref="B36:G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6</v>
      </c>
      <c t="s" s="2" r="C1">
        <v>27</v>
      </c>
    </row>
    <row spans="1:3" r="2">
      <c t="s" s="3" r="A2">
        <v>602</v>
      </c>
    </row>
    <row spans="1:3" r="3">
      <c t="s" s="4" r="A3">
        <v>31</v>
      </c>
      <c t="n" s="7" r="B3">
        <v>3684</v>
      </c>
      <c t="n" s="7" r="C3">
        <v>5477</v>
      </c>
    </row>
    <row spans="1:3" r="4">
      <c t="s" s="3" r="A4">
        <v>603</v>
      </c>
    </row>
    <row spans="1:3" r="5">
      <c t="s" s="4" r="A5">
        <v>40</v>
      </c>
      <c t="n" s="6" r="B5">
        <v>1465</v>
      </c>
      <c t="n" s="6" r="C5">
        <v>1524</v>
      </c>
    </row>
    <row spans="1:3" r="6">
      <c t="s" s="4" r="A6">
        <v>43</v>
      </c>
      <c t="n" s="6" r="B6">
        <v>1490</v>
      </c>
      <c t="n" s="6" r="C6">
        <v>1739</v>
      </c>
    </row>
    <row spans="1:3" r="7">
      <c t="s" s="4" r="A7">
        <v>282</v>
      </c>
    </row>
    <row spans="1:3" r="8">
      <c t="s" s="3" r="A8">
        <v>602</v>
      </c>
    </row>
    <row spans="1:3" r="9">
      <c t="s" s="4" r="A9">
        <v>31</v>
      </c>
      <c t="n" s="6" r="B9">
        <v>2</v>
      </c>
      <c t="n" s="6" r="C9">
        <v>2</v>
      </c>
    </row>
    <row spans="1:3" r="10">
      <c t="s" s="3" r="A10">
        <v>603</v>
      </c>
    </row>
    <row spans="1:3" r="11">
      <c t="s" s="4" r="A11">
        <v>40</v>
      </c>
      <c t="n" s="6" r="B11">
        <v>184</v>
      </c>
      <c t="n" s="6" r="C11">
        <v>155</v>
      </c>
    </row>
    <row spans="1:3" r="12">
      <c t="s" s="4" r="A12">
        <v>43</v>
      </c>
      <c t="n" s="7" r="B12">
        <v>16</v>
      </c>
      <c t="n" s="7" r="C12">
        <v>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6</v>
      </c>
      <c t="s" s="2" r="C2">
        <v>27</v>
      </c>
      <c t="s" s="2" r="D2">
        <v>66</v>
      </c>
    </row>
    <row spans="1:4" r="3">
      <c t="s" s="3" r="A3">
        <v>283</v>
      </c>
    </row>
    <row spans="1:4" r="4">
      <c t="s" s="4" r="A4">
        <v>553</v>
      </c>
      <c t="n" s="7" r="B4">
        <v>18673</v>
      </c>
      <c t="n" s="7" r="C4">
        <v>23636</v>
      </c>
      <c t="n" s="7" r="D4">
        <v>20482</v>
      </c>
    </row>
    <row spans="1:4" r="5">
      <c t="s" s="3" r="A5">
        <v>605</v>
      </c>
    </row>
    <row spans="1:4" r="6">
      <c t="s" s="4" r="A6">
        <v>606</v>
      </c>
      <c t="n" s="6" r="B6">
        <v>4326</v>
      </c>
      <c t="n" s="6" r="C6">
        <v>8693</v>
      </c>
      <c t="n" s="6" r="D6">
        <v>7890</v>
      </c>
    </row>
    <row spans="1:4" r="7">
      <c t="s" s="3" r="A7">
        <v>74</v>
      </c>
    </row>
    <row spans="1:4" r="8">
      <c t="s" s="4" r="A8">
        <v>75</v>
      </c>
      <c t="n" s="6" r="B8">
        <v>6071</v>
      </c>
      <c t="n" s="6" r="C8">
        <v>5812</v>
      </c>
      <c t="n" s="6" r="D8">
        <v>5615</v>
      </c>
    </row>
    <row spans="1:4" r="9">
      <c t="s" s="4" r="A9">
        <v>607</v>
      </c>
      <c t="n" s="6" r="B9">
        <v>7834</v>
      </c>
      <c t="n" s="6" r="C9">
        <v>7295</v>
      </c>
      <c t="n" s="6" r="D9">
        <v>7592</v>
      </c>
    </row>
    <row spans="1:4" r="10">
      <c t="s" s="4" r="A10">
        <v>79</v>
      </c>
      <c t="n" s="6" r="B10">
        <v>2393</v>
      </c>
      <c t="n" s="6" r="C10">
        <v>2262</v>
      </c>
      <c t="n" s="6" r="D10">
        <v>2051</v>
      </c>
    </row>
    <row spans="1:4" r="11">
      <c t="s" s="4" r="A11">
        <v>591</v>
      </c>
      <c t="n" s="6" r="B11">
        <v>-433</v>
      </c>
      <c t="n" s="6" r="C11">
        <v>-332</v>
      </c>
      <c t="n" s="6" r="D11">
        <v>-291</v>
      </c>
    </row>
    <row spans="1:4" r="12">
      <c t="s" s="4" r="A12">
        <v>286</v>
      </c>
    </row>
    <row spans="1:4" r="13">
      <c t="s" s="3" r="A13">
        <v>283</v>
      </c>
    </row>
    <row spans="1:4" r="14">
      <c t="s" s="4" r="A14">
        <v>553</v>
      </c>
      <c t="n" s="6" r="B14">
        <v>62</v>
      </c>
      <c t="n" s="6" r="C14">
        <v>19</v>
      </c>
      <c t="n" s="6" r="D14">
        <v>403</v>
      </c>
    </row>
    <row spans="1:4" r="15">
      <c t="s" s="3" r="A15">
        <v>605</v>
      </c>
    </row>
    <row spans="1:4" r="16">
      <c t="s" s="4" r="A16">
        <v>606</v>
      </c>
      <c t="n" s="6" r="B16">
        <v>42</v>
      </c>
      <c t="n" s="6" r="C16">
        <v>56</v>
      </c>
      <c t="n" s="6" r="D16">
        <v>54</v>
      </c>
    </row>
    <row spans="1:4" r="17">
      <c t="s" s="3" r="A17">
        <v>74</v>
      </c>
    </row>
    <row spans="1:4" r="18">
      <c t="s" s="4" r="A18">
        <v>75</v>
      </c>
      <c t="n" s="6" r="B18">
        <v>244</v>
      </c>
      <c t="n" s="6" r="C18">
        <v>249</v>
      </c>
      <c t="n" s="6" r="D18">
        <v>208</v>
      </c>
    </row>
    <row spans="1:4" r="19">
      <c t="s" s="4" r="A19">
        <v>607</v>
      </c>
      <c t="n" s="6" r="B19">
        <v>118</v>
      </c>
      <c t="n" s="6" r="C19">
        <v>125</v>
      </c>
      <c t="n" s="6" r="D19">
        <v>126</v>
      </c>
    </row>
    <row spans="1:4" r="20">
      <c t="s" s="4" r="A20">
        <v>79</v>
      </c>
      <c t="n" s="7" r="B20">
        <v>93</v>
      </c>
      <c t="n" s="7" r="C20">
        <v>60</v>
      </c>
      <c t="n" s="6" r="D20">
        <v>53</v>
      </c>
    </row>
    <row spans="1:4" r="21">
      <c t="s" s="4" r="A21">
        <v>591</v>
      </c>
      <c t="s" s="4" r="B21">
        <v>51</v>
      </c>
      <c t="s" s="4" r="C21">
        <v>51</v>
      </c>
      <c t="n" s="7" r="D21">
        <v>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08</v>
      </c>
      <c t="s" s="2" r="B1">
        <v>609</v>
      </c>
      <c t="s" s="2" r="C1">
        <v>26</v>
      </c>
      <c t="s" s="2" r="D1">
        <v>610</v>
      </c>
    </row>
    <row spans="1:4" r="2">
      <c t="s" s="4" r="A2">
        <v>461</v>
      </c>
    </row>
    <row spans="1:4" r="3">
      <c t="s" s="3" r="A3">
        <v>611</v>
      </c>
    </row>
    <row spans="1:4" r="4">
      <c t="s" s="4" r="A4">
        <v>612</v>
      </c>
      <c t="n" s="6" r="C4">
        <v>35000</v>
      </c>
    </row>
    <row spans="1:4" r="5">
      <c t="s" s="4" r="A5">
        <v>613</v>
      </c>
    </row>
    <row spans="1:4" r="6">
      <c t="s" s="3" r="A6">
        <v>611</v>
      </c>
    </row>
    <row spans="1:4" r="7">
      <c t="s" s="4" r="A7">
        <v>469</v>
      </c>
      <c t="n" s="6" r="D7">
        <v>500000</v>
      </c>
    </row>
    <row spans="1:4" r="8">
      <c t="s" s="4" r="A8">
        <v>454</v>
      </c>
      <c t="n" s="6" r="D8">
        <v>750000</v>
      </c>
    </row>
    <row spans="1:4" r="9">
      <c t="s" s="4" r="A9">
        <v>614</v>
      </c>
    </row>
    <row spans="1:4" r="10">
      <c t="s" s="3" r="A10">
        <v>611</v>
      </c>
    </row>
    <row spans="1:4" r="11">
      <c t="s" s="4" r="A11">
        <v>612</v>
      </c>
      <c t="n" s="6" r="B11">
        <v>28000</v>
      </c>
    </row>
    <row spans="1:4" r="12">
      <c t="s" s="4" r="A12">
        <v>615</v>
      </c>
    </row>
    <row spans="1:4" r="13">
      <c t="s" s="3" r="A13">
        <v>611</v>
      </c>
    </row>
    <row spans="1:4" r="14">
      <c t="s" s="4" r="A14">
        <v>469</v>
      </c>
      <c t="n" s="6" r="B14">
        <v>750000</v>
      </c>
    </row>
    <row spans="1:4" r="15">
      <c t="s" s="4" r="A15">
        <v>454</v>
      </c>
      <c t="n" s="6" r="B15">
        <v>1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22</v>
      </c>
      <c t="s" s="2" r="B1">
        <v>1</v>
      </c>
    </row>
    <row spans="1:2" r="2">
      <c t="s" s="2" r="B2">
        <v>123</v>
      </c>
    </row>
    <row spans="1:2" r="3">
      <c t="s" s="3" r="A3">
        <v>124</v>
      </c>
    </row>
    <row spans="1:2" r="4">
      <c t="s" s="4" r="A4">
        <v>125</v>
      </c>
      <c t="n" s="7" r="B4">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6</v>
      </c>
      <c t="s" s="2" r="C2">
        <v>27</v>
      </c>
      <c t="s" s="2" r="D2">
        <v>66</v>
      </c>
    </row>
    <row spans="1:4" r="3">
      <c t="s" s="3" r="A3">
        <v>127</v>
      </c>
    </row>
    <row spans="1:4" r="4">
      <c t="s" s="4" r="A4">
        <v>85</v>
      </c>
      <c t="n" s="7" r="B4">
        <v>-923</v>
      </c>
      <c t="n" s="7" r="C4">
        <v>726</v>
      </c>
      <c t="n" s="7" r="D4">
        <v>-1420</v>
      </c>
    </row>
    <row spans="1:4" r="5">
      <c t="s" s="3" r="A5">
        <v>128</v>
      </c>
    </row>
    <row spans="1:4" r="6">
      <c t="s" s="4" r="A6">
        <v>129</v>
      </c>
      <c t="n" s="6" r="B6">
        <v>123</v>
      </c>
      <c t="n" s="6" r="C6">
        <v>87</v>
      </c>
      <c t="n" s="6" r="D6">
        <v>108</v>
      </c>
    </row>
    <row spans="1:4" r="7">
      <c t="s" s="4" r="A7">
        <v>130</v>
      </c>
      <c t="n" s="6" r="B7">
        <v>1409</v>
      </c>
      <c t="n" s="6" r="C7">
        <v>579</v>
      </c>
      <c t="n" s="6" r="D7">
        <v>499</v>
      </c>
    </row>
    <row spans="1:4" r="8">
      <c t="s" s="3" r="A8">
        <v>131</v>
      </c>
    </row>
    <row spans="1:4" r="9">
      <c t="s" s="4" r="A9">
        <v>132</v>
      </c>
      <c t="n" s="6" r="B9">
        <v>73</v>
      </c>
      <c t="n" s="6" r="C9">
        <v>-7</v>
      </c>
      <c t="n" s="6" r="D9">
        <v>-19</v>
      </c>
    </row>
    <row spans="1:4" r="10">
      <c t="s" s="4" r="A10">
        <v>31</v>
      </c>
      <c t="n" s="6" r="B10">
        <v>1053</v>
      </c>
      <c t="n" s="6" r="C10">
        <v>61</v>
      </c>
      <c t="n" s="6" r="D10">
        <v>-2716</v>
      </c>
    </row>
    <row spans="1:4" r="11">
      <c t="s" s="4" r="A11">
        <v>133</v>
      </c>
      <c t="n" s="6" r="B11">
        <v>-1266</v>
      </c>
      <c t="n" s="6" r="C11">
        <v>804</v>
      </c>
      <c t="n" s="6" r="D11">
        <v>348</v>
      </c>
    </row>
    <row spans="1:4" r="12">
      <c t="s" s="4" r="A12">
        <v>134</v>
      </c>
      <c t="n" s="6" r="B12">
        <v>311</v>
      </c>
      <c t="n" s="6" r="C12">
        <v>1379</v>
      </c>
      <c t="n" s="6" r="D12">
        <v>2131</v>
      </c>
    </row>
    <row spans="1:4" r="13">
      <c t="s" s="4" r="A13">
        <v>135</v>
      </c>
      <c t="n" s="6" r="B13">
        <v>-278</v>
      </c>
      <c t="n" s="6" r="C13">
        <v>-705</v>
      </c>
      <c t="n" s="6" r="D13">
        <v>348</v>
      </c>
    </row>
    <row spans="1:4" r="14">
      <c t="s" s="4" r="A14">
        <v>136</v>
      </c>
      <c t="n" s="6" r="B14">
        <v>174</v>
      </c>
      <c t="n" s="6" r="C14">
        <v>276</v>
      </c>
      <c t="n" s="6" r="D14">
        <v>123</v>
      </c>
    </row>
    <row spans="1:4" r="15">
      <c t="s" s="4" r="A15">
        <v>43</v>
      </c>
      <c t="n" s="6" r="B15">
        <v>531</v>
      </c>
      <c t="n" s="6" r="C15">
        <v>584</v>
      </c>
      <c t="n" s="6" r="D15">
        <v>-9</v>
      </c>
    </row>
    <row spans="1:4" r="16">
      <c t="s" s="4" r="A16">
        <v>137</v>
      </c>
      <c t="n" s="7" r="B16">
        <v>677</v>
      </c>
      <c t="n" s="6" r="C16">
        <v>-394</v>
      </c>
      <c t="n" s="6" r="D16">
        <v>-1531</v>
      </c>
    </row>
    <row spans="1:4" r="17">
      <c t="s" s="4" r="A17">
        <v>138</v>
      </c>
      <c t="s" s="4" r="B17">
        <v>51</v>
      </c>
      <c t="n" s="6" r="C17">
        <v>-4</v>
      </c>
      <c t="n" s="6" r="D17">
        <v>8</v>
      </c>
    </row>
    <row spans="1:4" r="18">
      <c t="s" s="4" r="A18">
        <v>139</v>
      </c>
      <c t="n" s="7" r="B18">
        <v>1884</v>
      </c>
      <c t="n" s="7" r="C18">
        <v>3386</v>
      </c>
      <c t="n" s="6" r="D18">
        <v>-2130</v>
      </c>
    </row>
    <row spans="1:4" r="19">
      <c t="s" s="3" r="A19">
        <v>140</v>
      </c>
    </row>
    <row spans="1:4" r="20">
      <c t="s" s="4" r="A20">
        <v>141</v>
      </c>
      <c t="s" s="4" r="B20">
        <v>51</v>
      </c>
      <c t="s" s="4" r="C20">
        <v>51</v>
      </c>
      <c t="n" s="7" r="D20">
        <v>-38</v>
      </c>
    </row>
    <row spans="1:4" r="21">
      <c t="s" s="4" r="A21">
        <v>142</v>
      </c>
      <c t="s" s="4" r="B21">
        <v>51</v>
      </c>
      <c t="n" s="7" r="C21">
        <v>1477</v>
      </c>
      <c t="s" s="4" r="D21">
        <v>51</v>
      </c>
    </row>
    <row spans="1:4" r="22">
      <c t="s" s="4" r="A22">
        <v>143</v>
      </c>
      <c t="n" s="7" r="B22">
        <v>-97</v>
      </c>
      <c t="n" s="6" r="C22">
        <v>-65</v>
      </c>
      <c t="n" s="7" r="D22">
        <v>-88</v>
      </c>
    </row>
    <row spans="1:4" r="23">
      <c t="s" s="4" r="A23">
        <v>144</v>
      </c>
      <c t="n" s="7" r="B23">
        <v>-97</v>
      </c>
      <c t="n" s="6" r="C23">
        <v>1412</v>
      </c>
      <c t="n" s="6" r="D23">
        <v>-126</v>
      </c>
    </row>
    <row spans="1:4" r="24">
      <c t="s" s="3" r="A24">
        <v>145</v>
      </c>
    </row>
    <row spans="1:4" r="25">
      <c t="s" s="4" r="A25">
        <v>146</v>
      </c>
      <c t="s" s="4" r="B25">
        <v>51</v>
      </c>
      <c t="n" s="7" r="C25">
        <v>-629</v>
      </c>
      <c t="n" s="6" r="D25">
        <v>-429</v>
      </c>
    </row>
    <row spans="1:4" r="26">
      <c t="s" s="4" r="A26">
        <v>147</v>
      </c>
      <c t="s" s="4" r="B26">
        <v>51</v>
      </c>
      <c t="s" s="4" r="C26">
        <v>51</v>
      </c>
      <c t="n" s="6" r="D26">
        <v>-1550</v>
      </c>
    </row>
    <row spans="1:4" r="27">
      <c t="s" s="4" r="A27">
        <v>148</v>
      </c>
      <c t="s" s="4" r="B27">
        <v>51</v>
      </c>
      <c t="s" s="4" r="C27">
        <v>51</v>
      </c>
      <c t="n" s="6" r="D27">
        <v>3424</v>
      </c>
    </row>
    <row spans="1:4" r="28">
      <c t="s" s="4" r="A28">
        <v>108</v>
      </c>
      <c t="n" s="7" r="B28">
        <v>80</v>
      </c>
      <c t="n" s="7" r="C28">
        <v>21</v>
      </c>
      <c t="n" s="6" r="D28">
        <v>256</v>
      </c>
    </row>
    <row spans="1:4" r="29">
      <c t="s" s="4" r="A29">
        <v>110</v>
      </c>
      <c t="n" s="6" r="B29">
        <v>733</v>
      </c>
      <c t="n" s="6" r="C29">
        <v>1694</v>
      </c>
      <c t="n" s="6" r="D29">
        <v>226</v>
      </c>
    </row>
    <row spans="1:4" r="30">
      <c t="s" s="4" r="A30">
        <v>149</v>
      </c>
      <c t="n" s="6" r="B30">
        <v>813</v>
      </c>
      <c t="n" s="6" r="C30">
        <v>1086</v>
      </c>
      <c t="n" s="6" r="D30">
        <v>1927</v>
      </c>
    </row>
    <row spans="1:4" r="31">
      <c t="s" s="4" r="A31">
        <v>150</v>
      </c>
      <c t="n" s="6" r="B31">
        <v>-721</v>
      </c>
      <c t="n" s="6" r="C31">
        <v>-221</v>
      </c>
      <c t="n" s="6" r="D31">
        <v>40</v>
      </c>
    </row>
    <row spans="1:4" r="32">
      <c t="s" s="4" r="A32">
        <v>151</v>
      </c>
      <c t="n" s="6" r="B32">
        <v>1879</v>
      </c>
      <c t="n" s="6" r="C32">
        <v>5663</v>
      </c>
      <c t="n" s="6" r="D32">
        <v>-289</v>
      </c>
    </row>
    <row spans="1:4" r="33">
      <c t="s" s="4" r="A33">
        <v>152</v>
      </c>
      <c t="n" s="6" r="B33">
        <v>6848</v>
      </c>
      <c t="n" s="6" r="C33">
        <v>1185</v>
      </c>
      <c t="n" s="6" r="D33">
        <v>1474</v>
      </c>
    </row>
    <row spans="1:4" r="34">
      <c t="s" s="4" r="A34">
        <v>153</v>
      </c>
      <c t="n" s="6" r="B34">
        <v>8727</v>
      </c>
      <c t="n" s="6" r="C34">
        <v>6848</v>
      </c>
      <c t="n" s="6" r="D34">
        <v>1185</v>
      </c>
    </row>
    <row spans="1:4" r="35">
      <c t="s" s="3" r="A35">
        <v>154</v>
      </c>
    </row>
    <row spans="1:4" r="36">
      <c t="s" s="4" r="A36">
        <v>155</v>
      </c>
      <c t="n" s="7" r="B36">
        <v>21</v>
      </c>
      <c t="n" s="6" r="C36">
        <v>4</v>
      </c>
      <c t="n" s="6" r="D36">
        <v>30</v>
      </c>
    </row>
    <row spans="1:4" r="37">
      <c t="s" s="3" r="A37">
        <v>156</v>
      </c>
    </row>
    <row spans="1:4" r="38">
      <c t="s" s="4" r="A38">
        <v>157</v>
      </c>
      <c t="s" s="4" r="B38">
        <v>51</v>
      </c>
      <c t="n" s="6" r="C38">
        <v>13</v>
      </c>
      <c t="n" s="7" r="D38">
        <v>43</v>
      </c>
    </row>
    <row spans="1:4" r="39">
      <c t="s" s="4" r="A39">
        <v>84</v>
      </c>
      <c t="n" s="7" r="B39">
        <v>121</v>
      </c>
      <c t="n" s="7" r="C39">
        <v>180</v>
      </c>
      <c t="s" s="4" r="D39">
        <v>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158</v>
      </c>
      <c t="s" s="2" r="B1">
        <v>1</v>
      </c>
    </row>
    <row spans="1:2" r="2">
      <c t="s" s="2" r="B2">
        <v>123</v>
      </c>
    </row>
    <row spans="1:2" r="3">
      <c t="s" s="3" r="A3">
        <v>159</v>
      </c>
    </row>
    <row spans="1:2" r="4">
      <c t="s" s="4" r="A4">
        <v>160</v>
      </c>
      <c t="n" s="7" r="B4">
        <v>750</v>
      </c>
    </row>
    <row spans="1:2" r="5">
      <c t="s" s="4" r="A5">
        <v>125</v>
      </c>
      <c t="n" s="7" r="B5">
        <v>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MENTS OF COMPR</vt:lpstr>
      <vt:lpstr>CONSOLIDATED STATEMENTS OF SHAR</vt:lpstr>
      <vt:lpstr>CONSOLIDATED STATEMENTS OF SHA7</vt:lpstr>
      <vt:lpstr>CONSOLIDATED STATEMENTS OF CASH</vt:lpstr>
      <vt:lpstr>CONSOLIDATED STATEMENTS OF CAS9</vt:lpstr>
      <vt:lpstr>GENERAL</vt:lpstr>
      <vt:lpstr>SIGNIFICANT ACCOUNTING POLICIES</vt:lpstr>
      <vt:lpstr>INVENTORY</vt:lpstr>
      <vt:lpstr>OTHER ACCOUNTS RECEIVABLE AND P</vt:lpstr>
      <vt:lpstr>PROPERTY AND EQUIPMENT, NET</vt:lpstr>
      <vt:lpstr>OTHER ACCOUNTS PAYABLE AND ACCR</vt:lpstr>
      <vt:lpstr>COMMITMENTS AND CONTINGENCIES</vt:lpstr>
      <vt:lpstr>TAXES ON INCOME</vt:lpstr>
      <vt:lpstr>SHAREHOLDERS' EQUITY</vt:lpstr>
      <vt:lpstr>SELECTED STATEMENTS OF OPERATIO</vt:lpstr>
      <vt:lpstr>RELATED PARTY BALANCES AND TRAN</vt:lpstr>
      <vt:lpstr>SUBSEQUENT EVENTS</vt:lpstr>
      <vt:lpstr>SIGNIFICANT ACCOUNTING POLICI22</vt:lpstr>
      <vt:lpstr>SIGNIFICANT ACCOUNTING POLICI23</vt:lpstr>
      <vt:lpstr>INVENTORY (Tables)</vt:lpstr>
      <vt:lpstr>OTHER ACCOUNTS RECEIVABLE AND25</vt:lpstr>
      <vt:lpstr>PROPERTY AND EQUIPMENT, NET (Ta</vt:lpstr>
      <vt:lpstr>OTHER ACCOUNTS PAYABLE AND AC27</vt:lpstr>
      <vt:lpstr>COMMITMENTS AND CONTINGENCIES (</vt:lpstr>
      <vt:lpstr>TAXES ON INCOME (Tables)</vt:lpstr>
      <vt:lpstr>SHAREHOLDERS' EQUITY (Tables)</vt:lpstr>
      <vt:lpstr>SELECTED STATEMENTS OF OPERAT31</vt:lpstr>
      <vt:lpstr>RELATED PARTY BALANCES AND TR32</vt:lpstr>
      <vt:lpstr>GENERAL (Details)</vt:lpstr>
      <vt:lpstr>SIGNIFICANT ACCOUNTING POLICI34</vt:lpstr>
      <vt:lpstr>SIGNIFICANT ACCOUNTING POLICI35</vt:lpstr>
      <vt:lpstr>SIGNIFICANT ACCOUNTING POLICI36</vt:lpstr>
      <vt:lpstr>INVENTORY (Details)</vt:lpstr>
      <vt:lpstr>OTHER ACCOUNTS RECEIVABLE AND38</vt:lpstr>
      <vt:lpstr>PROPERTY AND EQUIPMENT, NET (De</vt:lpstr>
      <vt:lpstr>OTHER ACCOUNTS PAYABLE AND AC40</vt:lpstr>
      <vt:lpstr>COMMITMENTS AND CONTINGENCIES41</vt:lpstr>
      <vt:lpstr>COMMITMENTS AND CONTINGENCIES42</vt:lpstr>
      <vt:lpstr>COMMITMENTS AND CONTINGENCIES43</vt:lpstr>
      <vt:lpstr>TAXES ON INCOME (Narrative) (De</vt:lpstr>
      <vt:lpstr>TAXES ON INCOME (Significant Co</vt:lpstr>
      <vt:lpstr>TAXES ON INCOME (Components of </vt:lpstr>
      <vt:lpstr>TAXES ON INCOME (Reconciliation</vt:lpstr>
      <vt:lpstr>SHAREHOLDERS' EQUITY (Narrative</vt:lpstr>
      <vt:lpstr>SHAREHOLDERS' EQUITY (Stock Opt</vt:lpstr>
      <vt:lpstr>SHAREHOLDERS' EQUITY (Schedule </vt:lpstr>
      <vt:lpstr>SHAREHOLDERS' EQUITY (Stock O51</vt:lpstr>
      <vt:lpstr>SHAREHOLDERS' EQUITY (Departmen</vt:lpstr>
      <vt:lpstr>SHAREHOLDERS' EQUITY (Outstandi</vt:lpstr>
      <vt:lpstr>SELECTED STATEMENTS OF OPERAT54</vt:lpstr>
      <vt:lpstr>SELECTED STATEMENTS OF OPERAT55</vt:lpstr>
      <vt:lpstr>SELECTED STATEMENTS OF OPERAT56</vt:lpstr>
      <vt:lpstr>SELECTED STATEMENTS OF OPERAT57</vt:lpstr>
      <vt:lpstr>SELECTED STATEMENTS OF OPERAT58</vt:lpstr>
      <vt:lpstr>RELATED PARTY BALANCES AND TR59</vt:lpstr>
      <vt:lpstr>RELATED PARTY BALANCES AND TR60</vt:lpstr>
      <vt:lpstr>RELATED PARTY BALANCES AND TR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6:09Z</dcterms:created>
  <dcterms:modified xmlns:dcterms="http://purl.org/dc/terms/" xmlns:xsi="http://www.w3.org/2001/XMLSchema-instance" xsi:type="dcterms:W3CDTF">2016-03-29T16:06:09Z</dcterms:modified>
  <dc:title xmlns:dc="http://purl.org/dc/elements/1.1/">Untitled</dc:title>
  <dc:description xmlns:dc="http://purl.org/dc/elements/1.1/"/>
  <dc:subject xmlns:dc="http://purl.org/dc/elements/1.1/"/>
  <cp:keywords/>
  <cp:category/>
</cp:coreProperties>
</file>